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Fair Value Measurements and Sho"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Oxford Term Loan" sheetId="12" state="visible" r:id="rId12"/>
    <sheet xmlns:r="http://schemas.openxmlformats.org/officeDocument/2006/relationships" name="Daewoong Convertible Note"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Basis of Presentation and Sum_2" sheetId="20" state="visible" r:id="rId20"/>
    <sheet xmlns:r="http://schemas.openxmlformats.org/officeDocument/2006/relationships" name="Fair Value Measurements and S_2" sheetId="21" state="visible" r:id="rId21"/>
    <sheet xmlns:r="http://schemas.openxmlformats.org/officeDocument/2006/relationships" name="Goodwill and Intangible Assets " sheetId="22" state="visible" r:id="rId22"/>
    <sheet xmlns:r="http://schemas.openxmlformats.org/officeDocument/2006/relationships" name="Accrued Expenses (Tables)" sheetId="23" state="visible" r:id="rId23"/>
    <sheet xmlns:r="http://schemas.openxmlformats.org/officeDocument/2006/relationships" name="Operating Leases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Description of Business (Detail" sheetId="27" state="visible" r:id="rId27"/>
    <sheet xmlns:r="http://schemas.openxmlformats.org/officeDocument/2006/relationships" name="Basis of Presentation and Sum_3" sheetId="28" state="visible" r:id="rId28"/>
    <sheet xmlns:r="http://schemas.openxmlformats.org/officeDocument/2006/relationships" name="Fair Value Measurements and S_3" sheetId="29" state="visible" r:id="rId29"/>
    <sheet xmlns:r="http://schemas.openxmlformats.org/officeDocument/2006/relationships" name="Fair Value Measurements and S_4" sheetId="30" state="visible" r:id="rId30"/>
    <sheet xmlns:r="http://schemas.openxmlformats.org/officeDocument/2006/relationships" name="Fair Value Measurements and S_5" sheetId="31" state="visible" r:id="rId31"/>
    <sheet xmlns:r="http://schemas.openxmlformats.org/officeDocument/2006/relationships" name="Fair Value Measurements and S_6"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Accrued Expenses (Details)" sheetId="36" state="visible" r:id="rId36"/>
    <sheet xmlns:r="http://schemas.openxmlformats.org/officeDocument/2006/relationships" name="Oxford Term Loan (Details)" sheetId="37" state="visible" r:id="rId37"/>
    <sheet xmlns:r="http://schemas.openxmlformats.org/officeDocument/2006/relationships" name="Daewoong Convertible Note (Deta" sheetId="38" state="visible" r:id="rId38"/>
    <sheet xmlns:r="http://schemas.openxmlformats.org/officeDocument/2006/relationships" name="Operating Leases - Narrative (D" sheetId="39" state="visible" r:id="rId39"/>
    <sheet xmlns:r="http://schemas.openxmlformats.org/officeDocument/2006/relationships" name="Operating Leases - Components o" sheetId="40" state="visible" r:id="rId40"/>
    <sheet xmlns:r="http://schemas.openxmlformats.org/officeDocument/2006/relationships" name="Operating Leases - Maturity of " sheetId="41" state="visible" r:id="rId41"/>
    <sheet xmlns:r="http://schemas.openxmlformats.org/officeDocument/2006/relationships" name="Commitments and Contingencies -" sheetId="42" state="visible" r:id="rId42"/>
    <sheet xmlns:r="http://schemas.openxmlformats.org/officeDocument/2006/relationships" name="Stockholders' Equity - Narrativ" sheetId="43" state="visible" r:id="rId43"/>
    <sheet xmlns:r="http://schemas.openxmlformats.org/officeDocument/2006/relationships" name="Stockholders' Equity - Valuatio"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holders' Equity - Stock-ba" sheetId="47" state="visible" r:id="rId47"/>
    <sheet xmlns:r="http://schemas.openxmlformats.org/officeDocument/2006/relationships" name="Employee Benefit Plan (Details)" sheetId="48" state="visible" r:id="rId48"/>
    <sheet xmlns:r="http://schemas.openxmlformats.org/officeDocument/2006/relationships" name="Income Taxes - Components of Cu" sheetId="49" state="visible" r:id="rId49"/>
    <sheet xmlns:r="http://schemas.openxmlformats.org/officeDocument/2006/relationships" name="Income Taxes - Narrative (Detai" sheetId="50" state="visible" r:id="rId50"/>
    <sheet xmlns:r="http://schemas.openxmlformats.org/officeDocument/2006/relationships" name="Income Taxes - Deferred Tax Ass" sheetId="51" state="visible" r:id="rId51"/>
    <sheet xmlns:r="http://schemas.openxmlformats.org/officeDocument/2006/relationships" name="Income Taxes - Reconciliation o" sheetId="52" state="visible" r:id="rId52"/>
    <sheet xmlns:r="http://schemas.openxmlformats.org/officeDocument/2006/relationships" name="Income Taxes - Unrecognized Tax" sheetId="53" state="visible" r:id="rId53"/>
    <sheet xmlns:r="http://schemas.openxmlformats.org/officeDocument/2006/relationships" name="Related Party Transactions (Det"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381</t>
        </is>
      </c>
    </row>
    <row r="10">
      <c r="A10" s="4" t="inlineStr">
        <is>
          <t>Entity Registrant Name</t>
        </is>
      </c>
      <c r="B10" s="4" t="inlineStr">
        <is>
          <t>EVOLUS, INC.</t>
        </is>
      </c>
    </row>
    <row r="11">
      <c r="A11" s="4" t="inlineStr">
        <is>
          <t>Entity Incorporation, State or Country Code</t>
        </is>
      </c>
      <c r="B11" s="4" t="inlineStr">
        <is>
          <t>DE</t>
        </is>
      </c>
    </row>
    <row r="12">
      <c r="A12" s="4" t="inlineStr">
        <is>
          <t>Entity Tax Identification Number</t>
        </is>
      </c>
      <c r="B12" s="4" t="inlineStr">
        <is>
          <t>46-1385614</t>
        </is>
      </c>
    </row>
    <row r="13">
      <c r="A13" s="4" t="inlineStr">
        <is>
          <t>Entity Address, Address Line One</t>
        </is>
      </c>
      <c r="B13" s="4" t="inlineStr">
        <is>
          <t>520 Newport Center Dr., Suite 1200</t>
        </is>
      </c>
    </row>
    <row r="14">
      <c r="A14" s="4" t="inlineStr">
        <is>
          <t>Entity Address, City or Town</t>
        </is>
      </c>
      <c r="B14" s="4" t="inlineStr">
        <is>
          <t>Newport Beach</t>
        </is>
      </c>
    </row>
    <row r="15">
      <c r="A15" s="4" t="inlineStr">
        <is>
          <t>Entity Address, State or Province</t>
        </is>
      </c>
      <c r="B15" s="4" t="inlineStr">
        <is>
          <t>CA</t>
        </is>
      </c>
    </row>
    <row r="16">
      <c r="A16" s="4" t="inlineStr">
        <is>
          <t>Entity Address, Postal Zip Code</t>
        </is>
      </c>
      <c r="B16" s="4" t="inlineStr">
        <is>
          <t>92660</t>
        </is>
      </c>
    </row>
    <row r="17">
      <c r="A17" s="4" t="inlineStr">
        <is>
          <t>City Area Code</t>
        </is>
      </c>
      <c r="B17" s="4" t="inlineStr">
        <is>
          <t>949</t>
        </is>
      </c>
    </row>
    <row r="18">
      <c r="A18" s="4" t="inlineStr">
        <is>
          <t>Local Phone Number</t>
        </is>
      </c>
      <c r="B18" s="4" t="inlineStr">
        <is>
          <t>284-4555</t>
        </is>
      </c>
    </row>
    <row r="19">
      <c r="A19" s="4" t="inlineStr">
        <is>
          <t>Title of 12(b) Security</t>
        </is>
      </c>
      <c r="B19" s="4" t="inlineStr">
        <is>
          <t>Common Stock, $0.00001 par value per share</t>
        </is>
      </c>
    </row>
    <row r="20">
      <c r="A20" s="4" t="inlineStr">
        <is>
          <t>Trading Symbol</t>
        </is>
      </c>
      <c r="B20" s="4" t="inlineStr">
        <is>
          <t>EOL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er Reporting Company</t>
        </is>
      </c>
      <c r="B27" s="4" t="inlineStr">
        <is>
          <t>true</t>
        </is>
      </c>
    </row>
    <row r="28">
      <c r="A28" s="4" t="inlineStr">
        <is>
          <t>Entity Emerging Growth Company</t>
        </is>
      </c>
      <c r="B28" s="4" t="inlineStr">
        <is>
          <t>true</t>
        </is>
      </c>
    </row>
    <row r="29">
      <c r="A29" s="4" t="inlineStr">
        <is>
          <t>Entity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20</v>
      </c>
    </row>
    <row r="33">
      <c r="A33" s="4" t="inlineStr">
        <is>
          <t>Entity Common Stock, Shares Outstanding</t>
        </is>
      </c>
      <c r="C33" s="6" t="n">
        <v>43733316</v>
      </c>
    </row>
    <row r="34">
      <c r="A34" s="4" t="inlineStr">
        <is>
          <t>Documents Incorporated by Reference</t>
        </is>
      </c>
      <c r="B34" s="4" t="inlineStr">
        <is>
          <t>Portions of the registrant's Proxy Statement for the 2021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0.</t>
        </is>
      </c>
    </row>
    <row r="35">
      <c r="A35" s="4" t="inlineStr">
        <is>
          <t>Entity Central Index Key</t>
        </is>
      </c>
      <c r="B35" s="4" t="inlineStr">
        <is>
          <t>0001570562</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The table below shows the weighted-average life, original cost, accumulated amortization and net book value by major intangible asset classification: As of December 31, 2020 Weighted-Average Life (Years) Original Cost Accumulated Amortization Net Book Value Definite-lived intangible assets Distribution right 20 $ 59,076 $ (5,650) $ 53,426 Capitalized software 2 6,681 (4,810) 1,871 Intangible assets, net 65,757 (10,460) 55,297 Indefinite-lived intangible asset Goodwill * 21,208 — 21,208 Total $ 86,965 $ (10,460) $ 76,505 As of December 31, 2019 Weighted-Average Life (Years) Original Cost Accumulated Amortization Net Book Value Definite-lived intangible assets Distribution right 20 $ 59,076 $ (2,679) $ 56,397 Capitalized software 2 4,415 (1,174) 3,241 Intangible assets, net 63,491 (3,853) 59,638 Indefinite-lived intangible asset Goodwill * 21,208 — 21,208 Total $ 84,699 $ (3,853) $ 80,846 * Intangible assets with indefinite lives have an indeterminable average life. The following table outlines the estimated future amortization expense related to intangible assets held as of December 31, 2020 that are subject to amortization: Fiscal year 2021 4,673 2022 3,094 2023 2,955 2024 2,955 2025 2,955 Thereafter 38,665 $ 55,297 Distribution right represents the license and associated distribution right to develop Jeuveau ® , the initial term of which expires in September 2023 and is automatically extended for unlimited additional three-year terms provided that the Company meets certain performance requirements. Additionally, upon FDA approval of Jeuveau ® on February 1, 2019, the IPR&amp;D project was completed and reclassified as a definite-lived distribution right intangible asset, which is amortized on a straight-line basis over the estimated useful life of 20 years. The Company paid Daewoong a $2,000 milestone payment, pursuant to the Daewoong Agreement, which increased the cost basis of the distribution . In connection with EU approval of Jeuveau ® , the Company paid a $1,000 milestone payment to Daewoong in the fourth quarter of fiscal year 2019, which increased the cost basis of the distribution right. Under the 2021 Daewoong Arrangement (as defined in Note 9. ), there is no additional cash consideration due to Daewoong. See Note 9. Commitments and Contingencies for additional information. For the years ended December 31, 2020 and 2019, the Company capitalized $2,266 and $4,415, respectively, related to costs of computer software developed for internal use. The software is amortized over a two-year period using the straight-line method. For the years ended December 31, 2020 and 2019, total intangible assets amortization expense of $3,635 and $3,853, respectively, was recorded within depreciation and amortization on the accompanying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ed of the following: Year Ended December 31, 2020 2019 Accrued payroll and related benefits $ 4,076 $ 5,229 Accrued revenue contract liabilities 3,081 1,709 Accrued professional services 895 5,794 Other accrued expenses 1,050 1,228 $ 9,102 $ 13,9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xford Term Loan</t>
        </is>
      </c>
      <c r="B1" s="2" t="inlineStr">
        <is>
          <t>12 Months Ended</t>
        </is>
      </c>
    </row>
    <row r="2">
      <c r="B2" s="2" t="inlineStr">
        <is>
          <t>Dec. 31, 2020</t>
        </is>
      </c>
    </row>
    <row r="3">
      <c r="A3" s="3" t="inlineStr">
        <is>
          <t>Debt Disclosure [Abstract]</t>
        </is>
      </c>
    </row>
    <row r="4">
      <c r="A4" s="4" t="inlineStr">
        <is>
          <t>Oxford Term Loan</t>
        </is>
      </c>
      <c r="B4" s="4" t="inlineStr">
        <is>
          <t>Oxford Term Loan On March 15, 2019, the Company entered into a credit facility of up to $100,000 with Oxford (“Loan Agreement”). Pursuant to the terms of the Loan Agreement, the lender extended term loans (the “Oxford Term Loans”), available in two advances, to the Company. The first tranche of $75,000 was funded on the closing date. The second tranche of $25,000 could have been drawn, at the request of the Company, no later than September 30, 2020, upon achieving specified minimum net sales milestones based on a trailing six-month basis and no event of default. The Company did not meet the net sales milestone to draw the second tranche. The credit facility bears an annual interest rate equal to the greater of 9.5%, or the 30-day U.S. Dollar LIBOR rate plus 7.0%. The Company agreed to pay interest-only for the first 36 months until May 2022, which is followed by a 23-month amortization period. Upon the earliest to occur of the maturity date, the acceleration of the Oxford Term Loan, or the prepayment of the Oxford Term Loan, the Company was required to pay to Oxford a final payment of 5.5% of the full principal amount of the Oxford Term Loan funded (“Final Payment”). The Company could elect to prepay all amounts owed prior to the maturity date, provided that a prepayment fee was also paid, which would be equal to 2.0% of the amount prepaid if the prepayment occurred after March 15, 2020 and on or prior to March 15, 2021, or 1.0% of the amount prepaid if the prepayment occurred thereafter (“Prepayment Fee”). If the Oxford Term Loan was accelerated following the occurrence of an event of default, the Company was required to immediately pay to Oxford an amount equal to the sum of all outstanding principal of the Oxford Term Loan plus accrued and unpaid interest thereon through the prepayment date, the Final Payment, the Prepayment Fee and all other obligations that were due and payable, including payment of Oxford’s expenses and interest at the default rate with respect to any past due amounts. The credit facility was secured by substantially all of the Company’s assets. The credit facility included affirmative and negative covenants applicable to the Company and any subsidiaries it may create in the future. The affirmative covenants included, among others, covenants requiring the Company to maintain its legal corporate existence and governmental approvals, deliver certain financial reports, maintain insurance coverage and satisfy certain requirements regarding deposit accounts. The negative covenants included, among others, restrictions on us transferring collateral, incurring additional indebtedness, engaging in mergers or acquisitions, paying dividends or making other distributions, making investments, creating liens, selling assets and suffering a change in control, in each case subject to certain exceptions. The credit facility also included events of default, the occurrence and continuation of which could cause interest to be charged at a default interest rate equal to the applicable rate plus 5.0% and Oxford, as collateral agent, with the right to exercise remedies against the Company and the collateral securing the credit facility, including foreclosure against the property securing the credit facility, including the Company’s cash. These events of default included, among other things, any failure by the Company to pay principal or interest due under the credit facility, a breach of certain covenants under the credit facility, the Company’s insolvency, a material adverse change, the occurrence of any default under certain other indebtedness and one or more judgments against the Company, the institution of certain temporary or permanent relief in connection with pending litigation, or the breach, termination or other adverse events under the Daewoong Agreement. As of December 31, 2020, the Company was in compliance with its debt covenants. At the closing date, the Company incurred $1,094 and $2,205 in debt discounts and issuance costs related to the Oxford Term Loan, respectively. Debt discounts and issuance costs related to the entire Oxford Term Loan have been allocated pro rata between the funded and unfunded portions. Debt discounts and issuance costs related to the Oxford Term Loan have been presented as a deduction to the debt balance and are amortized into interest expense using the effective interest method. The overall effective interest rate was approximately 11.6% as of December 31, 2020. On January 4, 2021, the Company and Oxford entered into an agreement (“Payoff Letter”), pursuant to which (i) on January 4, 2021, the Company paid Oxford $76,447 to discharge in full all outstanding obligations, included accrued interest by and between Oxford, in its capacity as collateral agent and lender, and the Company, and (ii) effective upon such repayment, the Loan Agreement, and all unfunded commitments thereunder, guarantees and other security interests granted to Oxford in connection with the Loan Agreement and all other obligations of and restrictions on the Company under the Loan Agreement, terminated. As a condition to entering into the Payoff Letter, Oxford agreed to waive a total of $4,300 of fees comprised of (i) $2,800 of the Final Payment and (ii) the Prepayment Fee of $1,500. As of December 31, 2020 and 2019, the borrowings outstanding under the Oxford Term Loan was classified as current liabilities and long-term debt, respectively, in the accompanying balance sheets. On July 6, 2020, the Company entered into a Convertible Promissory Note Purchase Agreement with Daewoong for the purchase and sale of a Convertible Promissory Note for the principal amount of $40,000 (the “Daewoong Convertible Note”), which was funded on July 30, 2020. Additionally, on July 6, 2020, the Company, Daewoong and Oxford Finance, LLC entered into a Subordination Agreement pursuant to which the Daewoong Convertible Note is subordinated to the Company’s obligations under that certain Loan and Security Agreement, dated as of March 15, 2019, by and between the Company and Oxford. The Daewoong Convertible Note bears interest at a rate of 3.0% payable semi-annually in arrears on June 30th and December 31st of each year and matures on July 30, 2025, subject to earlier conversion as provided below. Interest is initially paid in kind by adding the accrued amount thereof to the outstanding principal amount on a semi-annual basis on June 30th and December 31st of each calendar year for so long as any principal amount under the Oxford Term Loan remains outstanding and the Subordination Agreement has not been terminated. Interest will begin to be paid in cash after the Oxford Term Loan was repaid in full and the Subordination Agreement was terminated on January 4, 2021. During the term, the Daewoong Convertible Note is convertible at the option of Daewoong beginning 12 months from the date of issuance, subject to certain suspensions of that conversion right in the event of a final determination of the ITC Action resulting in an exclusion order with respect to Jeuveau ® as further set forth in the Daewoong Convertible Note. The initial conversion price of the Daewoong Convertible Note is $13.00 per share, which is subject to adjustment for stock splits, dividends or distributions, recapitalizations, spinoffs or similar transactions. The Daewoong Convertible Note and the shares of the Company’s common stock issuable upon conversion of the Daewoong Convertible Note have not been registered under the Securities Act and may not be offered or sold in the United States absent registration or an applicable exemption from registration requirements. Starting 27 months from the date of issuance, the Company may prepay the Daewoong Convertible Note without penalty, provided the Company provides Daewoong with at least ten business days’ written notice during which Daewoong may convert all or any portion of the Daewoong Convertible Note at the conversion price. Further, in the event the Company is awarded any recovery pursuant to a final, non-appealable award or judgment issued by a court of competent jurisdiction over the parties, or pursuant to any settlement acceptable in the sole and absolute discretion of each of the Company and Daewoong, for any indemnification or other claim for damages by the Company under the Daewoong Agreement, the amount of Daewoong’s or its affiliate’s indemnification obligation with respect to such award, judgment or settlement shall be reduced on a dollar-for-dollar basis and will be offset by the amount of the then-outstanding principal amount of the Daewoong Convertible Note and any accrued but unpaid interest thereon. On March 23, 2021, the outstanding principal balance including interest paid in kid that was added to the outstanding principal under the terms of the Daewoong Convertible Note, together with all accrued and unpaid interest thereon, in the amount of $40,779 was converted, at the conversion price of $13.00 per share, into 3,136,869 shares of the Company’s common stock under the Conversion Agreement. Such shares of the Company’s common stock were exempt from registration under the Securities Act by virtue of Section 3(a)(9) or Section 4(a)(2) thereof, and no commission or other remuneration was paid in connection with conversion of the Daewoong Convertible Note and any resulting issuance of shares of the Company’s common stock. After the conversion, shares owned by Daewoong, together with its affiliates and attribution parties, did not exceed 9.99% of the Company’s then outstanding common shares immediately following such issuance, as required under the terms of the Daewoong Convertible Note. See Note 9. Commitments and Contingencies for the details of the Conversion Agreement. As of December 31, 2020, the Company was in compliance with its debt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aewoong Convertible Note</t>
        </is>
      </c>
      <c r="B1" s="2" t="inlineStr">
        <is>
          <t>12 Months Ended</t>
        </is>
      </c>
    </row>
    <row r="2">
      <c r="B2" s="2" t="inlineStr">
        <is>
          <t>Dec. 31, 2020</t>
        </is>
      </c>
    </row>
    <row r="3">
      <c r="A3" s="3" t="inlineStr">
        <is>
          <t>Debt Disclosure [Abstract]</t>
        </is>
      </c>
    </row>
    <row r="4">
      <c r="A4" s="4" t="inlineStr">
        <is>
          <t>Daewoong Convertible Note</t>
        </is>
      </c>
      <c r="B4" s="4" t="inlineStr">
        <is>
          <t>Oxford Term Loan On March 15, 2019, the Company entered into a credit facility of up to $100,000 with Oxford (“Loan Agreement”). Pursuant to the terms of the Loan Agreement, the lender extended term loans (the “Oxford Term Loans”), available in two advances, to the Company. The first tranche of $75,000 was funded on the closing date. The second tranche of $25,000 could have been drawn, at the request of the Company, no later than September 30, 2020, upon achieving specified minimum net sales milestones based on a trailing six-month basis and no event of default. The Company did not meet the net sales milestone to draw the second tranche. The credit facility bears an annual interest rate equal to the greater of 9.5%, or the 30-day U.S. Dollar LIBOR rate plus 7.0%. The Company agreed to pay interest-only for the first 36 months until May 2022, which is followed by a 23-month amortization period. Upon the earliest to occur of the maturity date, the acceleration of the Oxford Term Loan, or the prepayment of the Oxford Term Loan, the Company was required to pay to Oxford a final payment of 5.5% of the full principal amount of the Oxford Term Loan funded (“Final Payment”). The Company could elect to prepay all amounts owed prior to the maturity date, provided that a prepayment fee was also paid, which would be equal to 2.0% of the amount prepaid if the prepayment occurred after March 15, 2020 and on or prior to March 15, 2021, or 1.0% of the amount prepaid if the prepayment occurred thereafter (“Prepayment Fee”). If the Oxford Term Loan was accelerated following the occurrence of an event of default, the Company was required to immediately pay to Oxford an amount equal to the sum of all outstanding principal of the Oxford Term Loan plus accrued and unpaid interest thereon through the prepayment date, the Final Payment, the Prepayment Fee and all other obligations that were due and payable, including payment of Oxford’s expenses and interest at the default rate with respect to any past due amounts. The credit facility was secured by substantially all of the Company’s assets. The credit facility included affirmative and negative covenants applicable to the Company and any subsidiaries it may create in the future. The affirmative covenants included, among others, covenants requiring the Company to maintain its legal corporate existence and governmental approvals, deliver certain financial reports, maintain insurance coverage and satisfy certain requirements regarding deposit accounts. The negative covenants included, among others, restrictions on us transferring collateral, incurring additional indebtedness, engaging in mergers or acquisitions, paying dividends or making other distributions, making investments, creating liens, selling assets and suffering a change in control, in each case subject to certain exceptions. The credit facility also included events of default, the occurrence and continuation of which could cause interest to be charged at a default interest rate equal to the applicable rate plus 5.0% and Oxford, as collateral agent, with the right to exercise remedies against the Company and the collateral securing the credit facility, including foreclosure against the property securing the credit facility, including the Company’s cash. These events of default included, among other things, any failure by the Company to pay principal or interest due under the credit facility, a breach of certain covenants under the credit facility, the Company’s insolvency, a material adverse change, the occurrence of any default under certain other indebtedness and one or more judgments against the Company, the institution of certain temporary or permanent relief in connection with pending litigation, or the breach, termination or other adverse events under the Daewoong Agreement. As of December 31, 2020, the Company was in compliance with its debt covenants. At the closing date, the Company incurred $1,094 and $2,205 in debt discounts and issuance costs related to the Oxford Term Loan, respectively. Debt discounts and issuance costs related to the entire Oxford Term Loan have been allocated pro rata between the funded and unfunded portions. Debt discounts and issuance costs related to the Oxford Term Loan have been presented as a deduction to the debt balance and are amortized into interest expense using the effective interest method. The overall effective interest rate was approximately 11.6% as of December 31, 2020. On January 4, 2021, the Company and Oxford entered into an agreement (“Payoff Letter”), pursuant to which (i) on January 4, 2021, the Company paid Oxford $76,447 to discharge in full all outstanding obligations, included accrued interest by and between Oxford, in its capacity as collateral agent and lender, and the Company, and (ii) effective upon such repayment, the Loan Agreement, and all unfunded commitments thereunder, guarantees and other security interests granted to Oxford in connection with the Loan Agreement and all other obligations of and restrictions on the Company under the Loan Agreement, terminated. As a condition to entering into the Payoff Letter, Oxford agreed to waive a total of $4,300 of fees comprised of (i) $2,800 of the Final Payment and (ii) the Prepayment Fee of $1,500. As of December 31, 2020 and 2019, the borrowings outstanding under the Oxford Term Loan was classified as current liabilities and long-term debt, respectively, in the accompanying balance sheets. On July 6, 2020, the Company entered into a Convertible Promissory Note Purchase Agreement with Daewoong for the purchase and sale of a Convertible Promissory Note for the principal amount of $40,000 (the “Daewoong Convertible Note”), which was funded on July 30, 2020. Additionally, on July 6, 2020, the Company, Daewoong and Oxford Finance, LLC entered into a Subordination Agreement pursuant to which the Daewoong Convertible Note is subordinated to the Company’s obligations under that certain Loan and Security Agreement, dated as of March 15, 2019, by and between the Company and Oxford. The Daewoong Convertible Note bears interest at a rate of 3.0% payable semi-annually in arrears on June 30th and December 31st of each year and matures on July 30, 2025, subject to earlier conversion as provided below. Interest is initially paid in kind by adding the accrued amount thereof to the outstanding principal amount on a semi-annual basis on June 30th and December 31st of each calendar year for so long as any principal amount under the Oxford Term Loan remains outstanding and the Subordination Agreement has not been terminated. Interest will begin to be paid in cash after the Oxford Term Loan was repaid in full and the Subordination Agreement was terminated on January 4, 2021. During the term, the Daewoong Convertible Note is convertible at the option of Daewoong beginning 12 months from the date of issuance, subject to certain suspensions of that conversion right in the event of a final determination of the ITC Action resulting in an exclusion order with respect to Jeuveau ® as further set forth in the Daewoong Convertible Note. The initial conversion price of the Daewoong Convertible Note is $13.00 per share, which is subject to adjustment for stock splits, dividends or distributions, recapitalizations, spinoffs or similar transactions. The Daewoong Convertible Note and the shares of the Company’s common stock issuable upon conversion of the Daewoong Convertible Note have not been registered under the Securities Act and may not be offered or sold in the United States absent registration or an applicable exemption from registration requirements. Starting 27 months from the date of issuance, the Company may prepay the Daewoong Convertible Note without penalty, provided the Company provides Daewoong with at least ten business days’ written notice during which Daewoong may convert all or any portion of the Daewoong Convertible Note at the conversion price. Further, in the event the Company is awarded any recovery pursuant to a final, non-appealable award or judgment issued by a court of competent jurisdiction over the parties, or pursuant to any settlement acceptable in the sole and absolute discretion of each of the Company and Daewoong, for any indemnification or other claim for damages by the Company under the Daewoong Agreement, the amount of Daewoong’s or its affiliate’s indemnification obligation with respect to such award, judgment or settlement shall be reduced on a dollar-for-dollar basis and will be offset by the amount of the then-outstanding principal amount of the Daewoong Convertible Note and any accrued but unpaid interest thereon. On March 23, 2021, the outstanding principal balance including interest paid in kid that was added to the outstanding principal under the terms of the Daewoong Convertible Note, together with all accrued and unpaid interest thereon, in the amount of $40,779 was converted, at the conversion price of $13.00 per share, into 3,136,869 shares of the Company’s common stock under the Conversion Agreement. Such shares of the Company’s common stock were exempt from registration under the Securities Act by virtue of Section 3(a)(9) or Section 4(a)(2) thereof, and no commission or other remuneration was paid in connection with conversion of the Daewoong Convertible Note and any resulting issuance of shares of the Company’s common stock. After the conversion, shares owned by Daewoong, together with its affiliates and attribution parties, did not exceed 9.99% of the Company’s then outstanding common shares immediately following such issuance, as required under the terms of the Daewoong Convertible Note. See Note 9. Commitments and Contingencies for the details of the Conversion Agreement. As of December 31, 2020, the Company was in compliance with its debt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Operating Leases The Company’s corporate headquarters is located in Newport Beach, California, in a facility that it subleased until January 2020 under a non-cancelable operating lease for a fixed amount each month. On May 15, 2019, the Company entered into a non-cancelable operating lease for the same office facility with the original lessor. This non-cancelable operating lease commenced on February 1, 2020 and expires on January 31, 2025. Lease payments increase based on an annual rent escalation clause that occurs each year on February 1. The Company may, under certain circumstances, terminate the lease on the 36-month anniversary of the lease commencement date by providing a written notice 12 months prior to such anniversary and paying a termination fee equal to six months basic rent plus certain other expenses. The Company has an option to extend the term of the lease for an additional 60 months, which is not recognized as part of its ROU assets and lease liabilities. The lease with the original lessor is a modification of the existing sublease that is not accounted for as a separate contract. The Company also leased an office facility in Santa Barbara, California, under a non-cancelable operating lease, the payments of which included a three percent annual rent escalation clause that occurs on each June 1 anniversary. The lease for this facility expired on May 31, 2020 and the Company did not extend the term of the lease. In June 2019, the Company subleased the Santa Barbara, California facility to a third-party for a term starting on June 1, 2019 and expiring on May 31, 2020. The sublease income was not significant. Upon signing the sublease, the Company recorded an impairment charge of $80 to the right-of-use asset related to the original lease. The Company’s lease agreements do not contain any residual value guarantees or material restrictive covenants. The payments associated with the renewal will only be included in the measurement of the lease liability and ROU assets if the exercise of the renewal option is determined to be reasonably certain. The Company considers the timing of the renewal period and other economic factors such as the financial implications of a decision to extend or not to extend a lease in determining if the renewal option is reasonably certain to be exercised. For the year ended December 31, 2020, the components of operating lease expense and other quantitative information were as follows: Year Ended December 31, 2020 2019 Fixed operating lease expense $ 1,080 $ 1,080 Variable operating lease expense 40 110 Short-term operating lease expense 168 85 $ 1,288 $ 1,275 As of December 31, 2020 2019 Weighted-average remaining lease term (years) 4.1 5.0 Weighted-average discount rate 9.4% 9.4% Operating lease expenses were included in the selling, general and administration expenses in the accompanying statements of operations and comprehensive loss. Operating lease right-of-use assets and related current and noncurrent operating lease liabilities are presented in the accompanying balance sheets. The following table presents the maturity of the Company’s operating lease liabilities as of December 31, 2020, future minimum payments under the operating lease agreements with non-cancelable terms as follows: Fiscal year 2021 1,212 2022 1,265 2023 1,319 2024 1,376 2025 115 Total operating lease payments 5,287 Less: imputed interest (928) Present value of operating lease liabilities $ 4,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As of December 31, 2020, the Company has entered into commitments to purchase services and products for an aggregate amount of approximately $2,137. Certain minimum purchase commitments related to the purchase of Jeuveau ® are described below. License and Supply Agreement In connection with the Daewoong Agreement, the Company was obligated to make future milestone payments to Daewoong for certain confidential development and commercial milestones associated with Jeuveau ® . As of December 31, 2020, Daewoong is eligible to receive remaining contingent milestone payments of up to $10,500, all of which were cancelled pursuant to the Daewoong Settlement Agreement on March 23, 2021 as described below. The Daewoong Agreement also includes certain minimum annual purchases the Company is required to make in order to maintain the exclusivity of the license. The Company may, however, meet these minimum purchase obligations by achieving certain market share in its covered territories. These potential minimum purchase obligations are contingent upon the occurrence of future events, including receipt of governmental approvals and the Company’s future market share in various jurisdictions. Legal Proceedings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0 and 2019. Medytox Litigation The Company, Daewoong and other individuals and entities were defendants to a lawsuit brought by Medytox, Inc. (“Medytox”) originally instituted in the Superior Court of the State of California in June 2017. With specific regard to the Company, Medytox alleged that (i) the Company has violated California Uniform Trade Secrets Act, Cal. Civ. Code § 3426 because Daewoong’s alleged knowledge of the misappropriation of certain trade secrets of Medytox is imputed to the Company as a result of the Company’s relationship with Daewoong, (ii) the Company has stolen the botulinum toxin bacterial strain of Medytox through our possession of and refusal to return the botulinum toxin bacterial strain, (iii) the Company has engaged in unlawful, unfair and fraudulent business acts and practices in violation of California Bus. &amp; Prof. Code § 17200, including conversion of the botulinum toxin bacterial strain and misrepresentations to the public regarding the source of the botulinum toxin bacterial strain used to manufacture Jeuveau ® , and (iv) the Daewoong Agreement is invalid and in violation of Medytox’s rights (the “Medytox Litigation”). Medytox sought, among other things, (i) actual, consequential and punitive damages, (ii) a reasonable royalty, as appropriate, (iii) a declaration that the Daewoong Agreement is void and unenforceable and that Medytox is entitled to disgorgement of all property wrongfully and unjustly retained or acquired by the defendants, including unlawfully gained profits, (iv) injunctive relief prohibiting the Company from using the license under the Daewoong Agreement and distributing Jeuveau ® , and (v) attorneys’ fees and costs. As a result of the Medytox/Allergan Settlement Agreements as described below, on February 23, 2021, the case was dismissed. ITC Case On January 30, 2019, Allergan and Medytox filed a complaint (“ITC Complaint”) against the Company and Daewoong in the U.S. International Trade Commission (“ ITC”), containing substantially similar allegations to the Medytox Litigation, specifically that Jeuveau ® is manufactured based on misappropriated trade secrets of Medytox and therefore the importation of Jeuveau ® is an unfair act. The ITC matter, which is referred to herein as the ITC Action, is entitled In the Matter of Certain Botulinum Toxin Products . On March 6, 2019, the ITC instituted an investigation as ITC Inv. No. 337-TA-1145. The ITC Complaint called for an investigation by the ITC Office of Unfair Import Investigations, or OUII, under Section 337 of the Tariff Act of 1930. The ITC Complaint sought (i) an investigation pursuant to Section 337 of the Tariff Act of 1930, (ii) a hearing with the ITC on permanent relief, (iii) issuance of a limited exclusion order forbidding entry of Jeuveau ® into the United States, (iv) a cease and desist order prohibiting Daewoong and us from engaging in the importations, sale for importation, marketing, distribution, offering for sale, the sale after the importation of, or otherwise transferring Jeuveau ® within the United States, (v) a bond issued during the presidential review period, (vi) the return of Medytox’s trade secrets and other confidential information including the alleged stolen BTX Strain, and (vii) exclusion and cease and desist orders. On December 16, 2020, the ITC issued its final determination in the ITC Action. The final determination partially affirmed the Administrative Law Judge’s (“ALJ’s”) ruling in the initial determination that found a violation of Section 337 of the Tariff Act of 1930 had occurred by reason of a misappropriation of certain manufacturing process trade secrets. The ITC also reversed the ALJ’s finding that a trade secret exists with respect to a bacterial strain. As a result, the ITC issued (1) a limited exclusion order prohibiting the importation of Jeuveau ® into the United States for a period of 21 months and (2) a cease and desist order preventing the Company from, among other things, selling, marketing, or promoting such imported Jeuveau ® in the United States for a period of 21 months (“Restricted Period”). The Final Determination was subject to a 60-day presidential review period before taking effect. During the presidential review period, the Company was permitted to continue importation and sales of Jeuveau ® subject to payment of a bond of $441.00 for every vial distributed in the United States. The Presidential review period ended on February 16, 2021. Prior to the expiration of the presidential review period, the Company filed an emergency motion with the United States Court of Appeals for the Federal Circuit which issued an emergency stay which suspended the execution of the remedial orders pending appeal of the ITC’s decision, briefing for which was to be due by March 5, 2021. On February 18, 2021, the Company, Medytox and Allergan entered into certain agreements described below (the “Medytox/Allergan Settlement Agreements”) pursuant to which the Company, Allergan and Medytox agreed to rescind the Remedial Orders, dismiss the ITC Action and dismiss any appeal of the ITC Action. On March 23, 2021, the Company and Daewoong entered into certain agreements described below (the “2021 Daewoong Arrangement”) in connection with the settlement of certain claims relating to or arising from the Remedial Orders, the ITC Action, the California Litigation, the Korea Action and certain other matters. As of December 31, 2020, the total bond payment was $1,350, which was recorded in prepaid expenses and other current assets in the accompanying balance sheets. Pursuant to the Medytox/Allergan Settlement Agreements described below, the bond paid will be returned to the Company upon the termination of the ITC Action. Medytox/Allergan Settlement Agreements U.S. Settlement Agreement Effective February 18, 2021, the Company, Allergan and Medytox entered into a Settlement and License Agreement (the “U.S. Settlement Agreement”), pursuant to which, among other things: (i) Allergan and Medytox agreed to file a petition with the ITC requesting that the ITC rescind the Remedial Orders with respect to the Company; (ii) Medytox agreed to dismiss the California Litigation;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Restricted Period; (v) the Company agreed to pay to Allergan and Medytox $35,000 in multiple payments over two years; and (vi) during the Restricted Period, the Company agreed to pay to Allergan and Medytox certain confidential royalties on the sale of Licensed Products, calculated on dollar amount per vial sold of Licensed Product by or on behalf of the Company in the United States. ROW Settlement Agreement Effective February 18, 2021, the Company and Medytox entered into a Settlement and License Agreement (the “ROW Settlement Agreement”),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Russia,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would issue 6,762,652 shares (the “Settlement Shares”) of the Company’s common stock, par value $0.00001 per share, to Medytox; (v) the Company and Medytox agreed to enter into the Registration Rights Agreement (as defined below), pursuant to which the Company would grant certain registration rights to Medytox with respect to the Settlement Shares; (vi) during the Restricted Period, the Company agreed to pay to Medytox a confidential low-double digit royalty on net sales of the Licensed Products sold by or on behalf of the Company in the ROW Territories; and (vii) during the Medytox License Period, the Company agreed to pay to Medytox a confidential mid-single digit royalty percentage on net sales of the Licensed Products sold by or on behalf of the Company in the United States and the ROW Territories. Share Issuance Agreement In connection with the execution of the ROW Settlement Agreement, the Company and Medytox also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Subject to certain exceptions, the Settlement Shares are subject to a lockup until February 16, 2022, after which time Medytox may dispose of up to 25% of the Settlement Shares together with an additional 25% each year thereafter. All Settlement Shares may be disposed of on or after September 16, 2025. Registration Rights Agreement In connection with the execution of the ROW Settlement Agreement, the Company and Medytox also entered into a Registration Rights Agreement effective February 18, 2021 (the “Registration Rights Agreement”). Pursuant to the Registration Rights Agreement, among other things, the Company agreed, after March 31, 2022, (i) to comply with certain demands by Medytox to register for sale, under the Securities Act, the Settlement Shares, and (ii) to include the Settlement Shares in certain registrations by the Company of its securities for sale under the Securities Act, to the extent requested by Medytox, in each case subject to certain customary conditions, exceptions and limitations as set forth in the Registration Rights Agreement. In addition, Medytox’s registration rights under the Registration Rights Agreement will terminate at such time that Medytox is able to sell all of the Settlement Shares over a three-month period, or less, pursuant to an exemption to registration under the Securities Act. 2021 Daewoong Arrangement Daewoong Settlement Agreement On March 23, 2021, the Company and Daewoong entered into a Confidential Settlement and Release Agreement (the “Daewoong Settlement Agreement”), pursuant to which, among other things: (i) Daewoong agreed to (a) pay to the Company an amount equal to $25,500, (b) pay certain reasonable legal fees incurred by the Company’s litigation counsel in connection with its defense of the ITC Action (including any appeal of the resulting Remedial Orders), (c) cancel all remaining milestone payments up to $10,500 in aggregate, which otherwise are or may become due and payable by the Company pursuant to the Daewoong Agreement, and (d) reimburse the Company certain amounts (calculated on a dollar amount per vials sold basis in the United States) for sales of certain products with respect to which the Company is required to pay Medytox and Allergan royalties pursuant to the U.S. Settlement Agreement; and (ii) the Company agreed to (a) release, on behalf of itself and certain of its affiliates and representatives, certain claims they may have against Daewoong or certain of its affiliates and representatives related to the allegations made in or the subject matter of the Medytox/Allergan Actions, or any orders, remedies and losses resulting from the Medytox/Allergan Actions, and (b) coordinate with Daewoong on certain matters related to the Medytox/Allergan Actions. The rights and obligations of the parties under the Daewoong Settlement Agreement are subject to the parties’ execution and delivery of certain other related agreements, including the Daewoong Agreement Amendment and the Conversion Agreement (as each of such terms are defined below). Conversion Agreement In connection with the execution of the Settlement Agreement, the Company and Daewoong also entered into a Convertible Promissory Note Conversion Agreement (the “Conversion Agreement”), pursuant to which, among other things, the parties agreed that (i) the Principal Balance under the Daewoong Convertible Note, together with all accrued and unpaid interest thereon, in the amount of $40,779 shall be automatically converted, at the conversion price of $13.00 per share, 3,136,869 shares of Common Stock (the “Conversion Shares”); and (ii) the Daewoong Convertible Note shall be deemed cancelled and satisfied in full in connection with such conversion. The Company and Daewoong agreed to the conversion and issuance of the Conversion Shares in connection with the Daewoong Settlement Agreement and in consideration for the cancellation of the Daewoong Convertible Note and the other terms set forth in the Conversion Agreement. The Conversion Shares issued to Daewoong pursuant to the Conversion Agreement were offered and issued in reliance upon the exemption from the registration requirements of the Securities Act of 1933, as amended (the “Securities Act”), set forth under Section 4(a)(2) of the Securities Act relating to sales by an issuer not involving any public offering and in reliance on similar exemptions under applicable state laws. Daewoong Agreement Amendment In connection with the execution of the Daewoong Settlement Agreement, on March 23, 2021, the Company and Daewoong also entered into the Third Amendment to the Supply Agreement (the “Daewoong Agreement Amendment”). Pursuant to the Daewoong Agreement Amendment, the parties amended the Daewoong Agreement to, among other things, (i) expand the territory within which the Company may distribute Jeuveau ® to certain countries in Europe, (ii) reduce the period of time with respect to which the Company is required to deliver binding forecasts to Daewoong; (iii) introduce certain limitations on Daewoong’s ability to convert the Company’s exclusive license for certain territories to a non-exclusive license in the event the Company fails to meet certain minimum purchase requirements for such territory; (iv) adjust the minimum purchase requirements and reduce the transfer price per vial of Jeuveau ® applicable to various territories, (v) require that any Jeuveau ® supplied by Daewoong match certain shelf-life thresholds, and (vi) prohibit the Company from sharing certain confidential information of Daewoong with Medytox or its affiliates or representatives. Securities Class Action Lawsuit On October 16 and 28, 2020, two putative securities class action complaints were filed in the U.S. District Court for the Southern District of New York by putative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ITC Action and risks related to the ITC Action. The complaints assert a putative class period of February 1, 2019 to July 6, 2020. The court consolidated the actions on November 13, 2020, under the caption In re Evolus Inc. Securities Litigation , No. 1:20-cv-08647 (PGG). Four putative shareholders (or groups of shareholders) have since moved to be appointed lead plaintiff. Under the court’s November 13, 2020 order, defendants need not move, answer, or otherwise respond to the complaints until 60 days after a lead plaintiff is appointed and files a consolidated, amended complaint.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On February 5, 2021, the court consolidated the actions under the caption In re Evolus, Inc. Derivative Litigation , No. 1:20-cv-09986-PPG, and adjourned defendants’ time to move, answer or otherwise respond to the complains. On March 8, 2021, the parties filed a stipulation and proposed order to stay the consolidated derivative suit pending the court’s decision on the defendants’ anticipated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and accordingly has not accrued any liability associated with this action. Other Legal Matters The Company, from time to time, is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The Company has 10,000,000 authorized shares of preferred stock with a par value of $0.00001 per share. As of December 31, 2020, none were issued and outstanding. Common Stock The Company has 100,000,000 authorized shares of common stock with a par value of $0.00001 per share. As of December 31, 2020, 33,749,228 shares were issued and outstanding. 2017 Omnibus Incentive Plan and Stock-based Compensation Allocation On November 21, 2017, the board of directors and the then-sole stockholder of the Company approved the Company’s 2017 Omnibus Incentive Plan (the “Plan”). The Plan provides for the grant of incentive options to employees of the Company, and for the grant of nonstatutory options, restricted stock awards, restricted stock unit awards, stock appreciation rights, performance stock awards and other forms of stock compensation to the Company’s employees, including officers, directors, consultants and employees of the Company. The maximum number of shares of common stock that may be issued under the Plan is 4,361,291 shares, plus an annual increase on each anniversary of November 21, 2017 equal to 4% of the total issued and outstanding shares of the Company’s common stock as of such anniversary (or such lesser number of shares as may be determined by the Company’s board of directors). On November 21, 2020 and 2019, an additional 1,349,969 shares and 1,337,821 shares, respectively, were reserved under the evergreen provision of the Plan. As of December 31, 2020, the Company has available an aggregate of 2,049,553 shares of common stock for future issuance under the Plan. Stock-Based Award Activity and Balances Options are granted at exercise prices based on the Company’s common stock price on the date of grant. The options and RSU grants generally vest over a one The significant assumptions used in the Black-Scholes option-pricing are as follows: • Expected Volatility. The Company has limited data regarding company‑specific historical or implied volatility of its share price. Consequently, the Company estimates its volatility based on the average historical volatility of the stock price from a set of peer companies, since our shares do not have sufficient trading history. Management considers factors such as stage of life cycle, competitors, size, market capitalization and financial leverage in the selection of similar entities. • Expected Term. The expected term represents the period of time in which the options granted are expected to be outstanding. The Company estimates the expected term of options with consideration of vesting date, contractual term, and historical experience. The expected term of “plain vanilla” options is estimated based on the midpoint between the vesting date and the end of the contractual term under the simplified method permitted by the SEC implementation guidance. The weighted‑average expected term of the Company’s options is approximately six years. • Risk‑Free Rate. The risk‑free interest rate is selected based upon the implied yields in effect at the time of the option grant on U.S. Treasury zero‑coupon issues with a term approximately equal to the expected life of the option being valued. • Dividends. The Company does not anticipate paying cash dividends in the foreseeable future. Consequently, the Company uses an expected dividend yield rate of zero. The weighted-averages for assumptions used in determining the fair value of stock options granted were as follows: Year Ended December 31, 2020 2019 Volatility 61.2% 59.3% Risk-free interest rate 1.4% 2.4% Expected life (years) 6.14 6.17 Dividend yield rate —% —% A summary of stock option activity under the Plan for the year ended December 31, 2020 and 2019, is presented below: Weighted Weighted Average Average Remaining Aggregate Stock Exercise Contractual Intrinsic Options Per Share Terms (Years) Value Outstanding, December 31, 2018 3,257,801 $ 11.99 9.26 $ 7,119 Granted 1,321,451 18.63 Exercised (273,734) 9.98 Cancelled/forfeited (328,117) 15.15 Outstanding, December 31, 2019 3,977,401 14.07 8.51 7,198 Granted 1,322,119 8.89 Exercised — Cancelled/forfeited (892,022) 15.62 Outstanding, December 31, 2020 4,407,498 $ 12.20 7.66 $ 50 Exercisable, December 31, 2020 1,791,136 $ 12.25 7.06 $ — Vested and expected to vest, December 31, 2020 4,407,498 $ 12.20 7.66 $ 50 The aggregate intrinsic value of outstanding and exercisable options represents the excess of the fair market value of our common stock over the exercise price of underlying options as of December 31, 2020 and 2019. There were no options exercised in the year ended December 31, 2020. The total intrinsic value of options exercised in the year ended December 31, 2019 was $2,311. During the years ended December 31, 2020 and 2019, the Company recorded expenses related to stock options of $7,968 and $8,302, respectively. As of December 31, 2020, there was $13,232 of total unrecognized compensation cost, net of actual forfeitures, related to stock option-based compensation arrangements granted under the Plan. The cost is expected to be recognized over a weighted-average period of 2.06 years. A summary of RSU activity under the Plan for the year ended December 31, 2020 and 2019, is presented below: Weighted Restricted Average Stock Grant Date Units Fair Value Outstanding, December 31, 2018 271,404 $ 16.53 Granted 3,000 18.33 Vested (25,125) 24.81 Forfeited (19,409) 13.71 Outstanding, December 31, 2019 229,870 15.89 Granted 1,301,439 5.88 Vested (186,870) 13.6 Forfeited (170,698) 7.21 Outstanding, December 31, 2020 1,173,741 $ 6.42 During the years ended December 31, 2020 and 2019, the Company recorded expenses related to restricted stock units of $2,615 and $1,216, respectively. Total fair value of RSUs vested during the years ended December 31, 2020 and 2019 was $1,980 and $357, respectively. As of December 31, 2020, there was $5,187 of total unrecognized compensation cost, net of actual forfeitures, related to RSU-based compensation arrangements granted under the Plan. The cost is expected to be recognized over a weighted-average period of 1.97 years. The following table summarizes stock-based compensation expense arising from the above Plan: Year Ended December 31, 2020 2019 Selling, general and administrative $ 10,408 $ 8,862 Research and development 176 656 Total stock-based compensation expense $ 10,584 $ 9,518 In addition, during the years ended December 31, 2020 and 2019, the Company capitalized $21 and $106, respectively, of stock-based compensation expense in capitalized software. Capitalized software is a component of intangible assets and is presented in the accompanying condensed balance sheets. See Note 4 , Goodwill and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maintains a defined contribution 401(k) plan covering substantially all employees. Matching contributions totaled $524 and $479 for the years ended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loss before income taxes was entirely generated from its U.S. operations. The current and deferred expense is as follows: Year Ended December 31, 2020 2019 Current provision: Federal $ — $ — State 52 28 Total current provision 52 28 Deferred (benefit) provision: Federal — (10,299) State 25 (4,756) Total deferred provision (benefit) 25 (15,055) Total provision (benefit) for income taxes $ 77 $ (15,027) As of December 31, 2020, the Company has federal net operating loss (“NOL”) carryforwards of $246,003, of which $72,579 will begin to expire in 2034. The federal NOLs generated in 2018 and in the subsequent years in the amount of $173,424 have an indefinite carryforward period. As of December 31, 2020, the Company has state NOL carryforwards of $149,110, which will begin to expire in 2038. As of December 31, 2020, the Company has federal research and development (“R&amp;D”) credit carryforwards of $1,464, which will begin to expire in 2034. The Company also has California R&amp;D credit carryforwards of $1,459, which has an indefinite carryforward period. The NOL and the R&amp;D credit carryforwards generated by the Company in tax years ended February 11, 2018 and prior have been included in the consolidated and unitary income tax returns of Alphaeon. After the Company left the Alphaeon consolidated and unitary income tax group on February 11, 2018, the Company files its own standalone income tax returns. Deferred tax assets in the accompanying financial statements reflect the Company's standalone tax attributes that are reportable on its own income tax returns. In general, if a company experiences a greater than 50 percentage point aggregate change in ownership of certain significant stockholders over a three-year period, utilization of its pre-change NOL carryforwards and R&amp;D credit carryforwards is subject to an annual limitation under Sections 382 and 383 of the Internal Revenue Code of 1986, as amended, and similar state laws. The annual limitation generally is determined by multiplying the value of the Company’s stock at the time of such ownership change, subject to certain adjustments, by the applicable long-term tax-exempt rate. The annual limitations may result in the expiration of NOL and R&amp;D credit carryforwards before utilization and may be material. The Company has started but has not completed an analysis to determine whether its NOL and R&amp;D credits generated through December 31, 2020 are likely to be limited by Section 382 and 383. The Company anticipates that an ownership change as defined under Section 382 may have occurred and that the resulting limitation would significantly reduce the Company’s ability to utilize its NOL and R&amp;D credit carryforwards before they expire. Additionally, future ownership changes under Section 382 and 383 may also limit the Company's ability to fully utilize any remaining tax benefits. The Company’s net deferred income tax assets have been offset by a valuation allowance. Therefore, any resulting reduction to the Company’s NOL and R&amp;D credit carryforwards once the analysis is complete will be offset by a corresponding reduction of the valuation allowance and there would be no impact on the Company’s balance sheet, statement of operations, or cash flows. The components of deferred tax assets and liabilities were as follows: As of December 31, 2020 2019 Deferred income tax assets: Net operating losses $ 60,083 $ 42,756 Stock compensation 3,938 2,430 Other deferred assets 2,617 2,470 Accrued compensation 2,559 1,962 Operating lease liabilities 1,114 1,274 Accrued legal settlement 21,318 — Contingent obligation - imputed interest — 199 Other, net 21 12 Valuation allowance (78,313) (36,972) Total deferred income tax assets 13,337 14,131 Deferred income tax liabilities: Intangible amortization (12,240) (12,970) Operating lease right-of-use assets (873) (1,017) Fixed asset depreciation (249) (144) Total deferred income tax liabilities (13,362) (14,131) Net deferred income taxes $ (25) $ — Upon FDA approval of Jeuveau ® in February 2019, the Company’s IPR&amp;D intangible asset was reclassified to a definite-lived distribution right intangible asset. As a result, management determined that it was more likely than not that certain deferred tax assets became realizable due to the future reversals of the deferred tax liability associated with such intangible asset. Accordingly, the Company released $15,055 of its valuation allowance for the year ended December 31, 2019. The total valuation allowance balance did not significantly change in 2019 due to the increase related to the current year operating loss as offset by the release as discussed above. A reconciliation of the difference between the provision (benefit) for income taxes and income taxes at the statutory U.S. federal income tax rate is as follows: As of December 31, 2020 2019 Income tax at statutory rate $ (34,217) $ (22,063) State income taxes, net of Federal benefit (7,232) (3,905) California NOL write-off — 5,174 Revaluation of contingent royalty obligation (513) 1,040 Meals and entertainment 366 1,002 Change in state tax rate (242) (1,371) Officers' compensation 133 — Stock compensation 616 521 Research and development tax credit (147) (294) Promissory note - debt discount (145) 128 Other, net 117 50 Valuation allowance 41,341 4,691 Income tax provision (benefit) $ 77 $ (15,027) A reconciliation of the beginning and ending amount of unrecognized tax benefits is as follows: As of December 31, 2020 2019 Beginning balance $ 2,761 $ 2,435 Increases to current year tax positions 163 326 Ending balance $ 2,924 $ 2,761 The Company has considered the amounts and probabilities of the outcomes that can be realized upon ultimate settlement with the tax authorities and determined unrecognized tax benefits primarily related to credits should be established as noted in the summary rollforward above. The Company’s effective income tax rate would not be impacted if the unrecognized tax benefits are recognized. Additional amounts in the summary rollforward could impact the Company’s effective tax rate if it did not maintain a full valuation allowance on its net deferred tax assets. The Company does not expect its unrecognized tax benefits to change significantly over the next 12 months. The Company’s policy is to recognize interest expense and penalties related to income tax matters as a component of income tax expense. There were no accrued interest and penalties associated with uncertain tax positions as of December 31, 2020 and 2019. The Company’s tax returns for all years since inception are open for audit.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he Company does not believe that the CARES Act will have a material impact on its financial position, results of operations, or cash flows. On December 27, 2020, the United States enacted the Consolidated Appropriations Act, which extended many of the benefits of the CARES Act that were scheduled to expire. The Company is evaluating the impact of the Consolidated Appropriations Act on its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Services with Alphaeon In January 2018, the Company entered into a services agreement with Alphaeon Corporation (“Alphaeon”), which is majority-owned by Strathspey Crown Holdings Group, LLC, formerly known as SCH-AEON, LLC, (“SCH”). Such services agreement became effective upon the Company’s initial public offering (“IPO”). In 2019 Alphaeon changed its name to AEON Biopharma, Inc. and contributed all of the shares it held in the Company to Alphaeon 1, LLC. The Company continues to refer to the renamed AEON Biopharma, Inc. as “Alphaeon” and Alphaeon 1, LLC as “Alphaeon 1, LLC.” The Services Agreement has a one-year term and thereafter will renew for successive one year terms unless sooner terminated by either party. The Company or Alphaeon may terminate the Services Agreement upon sixty days’ notice to the other party. There were no significant services provided under the Services Agreement after the Company’s IPO. As of December 31, 2020 and 2019, Alphaeon owned 25.7% and 25.8% of the Company’s outstanding shares of common stock, respectively. As of December 31, 2020 and 2019, Evolus had no related party accounts receivable or payable with Alphaeon. Payment Obligations Related to the Acquisition by Alphaeon The Company was acquired by SCH in 2013 and subsequently by its subsidiary, Alphaeon Corporation, by means of a stock purchase agreement (“Stock Purchase Agreement”) pursuant to which Alphaeon assumed certain payment obligations related to the acquisition. On December 14, 2017, the Stock Purchase Agreement was amended (“Amended Stock Purchase Agreement”), and, as a result, effective upon the closing of the Company’s IPO, the Company assumed all of Alphaeon’s payment obligations under the Amended Stock Purchase Agreement. Under the Amended Stock Purchase Agreement, the payment obligations consisted of (i) a $9,200 up-front payment upon obtaining FDA approval for Jeuveau ® for the treatment of glabellar lines which was paid in full during the first quarter of 2019, (ii) quarterly royalty payments of a low single digit percentage of net sales of Jeuveau ® , and (iii) a $20,000 promissory note that matures in November 2021. The payment obligations set forth in (ii) above terminates in the quarter following the 10-year anniversary of the first commercial sale of Jeuveau ® in the United States. Under the Amended Stock Purchase Agreement, the Company recorded the fair value of all revised payment obligations and the promissory note owed to the Evolus Founders. See Note 3, Fair Value Measurements and Short-Term Investments for more information about the Company’s accounting thereof. Under the Amended Stock Purchase Agreement, Evolus paid one-time bonuses of $1,575 to certain current and former employees upon FDA approval of Jeuveau ® in February 2019, including a one-time bonus of $700 paid to the Company’s Chief Medical Officer and Head of Research &amp; Development. The payment is included in research and development expenses in the accompanying statements of operations and comprehensive loss for the year ended December 31, 2019. The Company has the right to prepay the promissory note, in whole or in part, at any time and from time to time without penalty. Upon an event of default under the promissory note, all unpaid principal becomes immediately due and payable at the option of the holder. An event of default occurs under the terms of the promissory note upon any of the following events: (i) Evolus fails to meet the obligations to make the required payments thereunder, (ii) Evolus makes an assignment for the benefit of creditors, (iii) Evolus commences any bankruptcy proceeding, or (iv) Evolus materially breaches the Amended Stock Purchase Agreement or Tax Indemnity Agreement (which is defined below) and such breach is not cured within 30 days. In addition, upon a change-of-control of Evolus, all unpaid principal becomes immediately due and payable. Under the terms of the promissory note, a change-of-control is defined as (i) the sale of all or substantially all of Evolus’ assets, (ii) the exclusive license of Jeuveau ® or the business related to Jeuveau ® to a third-party (other than a sublicense under the Daewoong Agreement), or (iii) any merger, consolidation, or acquisition of Evolus, except a merger, consolidation, or acquisition of Evolus in which the holders of capital stock of Evolus immediately prior to such merger, consolidation, or acquisition hold at least 50% of the voting power of the capital stock of Evolus or the surviving entity. Notwithstanding the foregoing, the promissory note expressly provides that neither the IPO or any merger with or acquisition by Alphaeon or any of its subsidiaries or affiliates constitutes a change-of-control. In connection with the Amended Stock Purchase Agreement, the Company entered into a tax indemnity agreement with the Evolus Founders (“Tax Indemnity Agreement”). Pursuant to the Tax Indemnity Agreement, the Company is obligated to indemnify the Evolus Founders for any tax liability resulting from the Company’s assumption of the revised payment obligations under the Amended Stock Purchase Agreement from Alphaeon. Such assumption of the revised payment obligations occurred upon the completion of the IPO. Under the Amended Stock Purchase Agreement, the payment obligations are contingent and thus eligible for installment sale reporting under Section 453 of the Internal Revenue Code of 1986, as amended. Under the Tax Indemnity Agreement, the Company was obligated to indemnify the Evolus Founders for any taxes or penalties required to be paid by the Evolus Founders in the event the U.S. Internal Revenue Service or other taxing authority were to determine that Company’s assumption of the revised payment obligations under the Amended Stock Purchase Agreement rendered continued installment sale reporting unavailable to the Evolus Founders. Any taxes or penalties paid by us on behalf of the Evolus Founders under the Tax Indemnity Agreement will be offset dollar-for-dollar against the promissory note and future royalties that will be payable to the Evolus Founders under the Amended Stock Purchase Agreement. Exclusive Distribution and Supply Agreement with Clarion Medical Technologies Inc. On November 30, 2017, the Company entered into an exclusive distribution and supply agreement (the “Distribution Agreement”), with Clarion Medical Technologies Inc. (“Clarion”). The Distribution Agreement provides terms pursuant to which the Company will exclusively supply Jeuveau ® to Clarion in Canada. Clarion was previously a wholly-owned subsidiary of Alphaeon. However, pursuant to previous agreements among Alphaeon, Clarion, and previous equity holders of Clarion, the previous equity holders of Clarion had the option, and exercised such option, to unwind Alphaeon’s acquisition of Clarion. As a result, Alphaeon owes the equity holders of Clarion an unwinding fee of $9,550 (the “Unwinding Fee”). The Distribution Agreement sets forth that a portion of the proceeds received by the Company from each unit of Jeuveau ® purchased by Clarion shall be paid directly to the previous equity holders of Clarion, and will reduce, on a dollar-for-dollar basis, the amount of the Unwinding Fee Alphaeon owes. In addition, Alphaeon and SCH have agreed with Clarion to pay the unpaid amount of the Unwinding Fee on December 31, 2022, if demanded by the previous equity holders of Clarion. The service revenue related to the sale of Jeuveau ® through Clarion for the years ended December 31, 2020 and 2019 was recorded based on terms that were not in the scope of the Distribution Agreement. On March 23, 2021, the Company, Clarion, and Daewoong entered into an addendum to the Distribution Agreement to provide for Clarion to purchase Jeuveau ® directly from Daewoong. The Company’s obligation under the Distribution Agreement to pay to the previous equity holders of Clarion is therefore cancelled. Instead, the Company receives a payment on per unit basis from Clarion for its purchase of Jeuveau ® from Daewoo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102562</v>
      </c>
      <c r="C3" s="5" t="n">
        <v>109892</v>
      </c>
    </row>
    <row r="4">
      <c r="A4" s="4" t="inlineStr">
        <is>
          <t>Short-term investments</t>
        </is>
      </c>
      <c r="B4" s="6" t="n">
        <v>5000</v>
      </c>
      <c r="C4" s="6" t="n">
        <v>19911</v>
      </c>
    </row>
    <row r="5">
      <c r="A5" s="4" t="inlineStr">
        <is>
          <t>Accounts receivable, net</t>
        </is>
      </c>
      <c r="B5" s="6" t="n">
        <v>9680</v>
      </c>
      <c r="C5" s="6" t="n">
        <v>10661</v>
      </c>
    </row>
    <row r="6">
      <c r="A6" s="4" t="inlineStr">
        <is>
          <t>Inventories</t>
        </is>
      </c>
      <c r="B6" s="6" t="n">
        <v>3354</v>
      </c>
      <c r="C6" s="6" t="n">
        <v>6407</v>
      </c>
    </row>
    <row r="7">
      <c r="A7" s="4" t="inlineStr">
        <is>
          <t>Prepaid expenses and other current assets</t>
        </is>
      </c>
      <c r="B7" s="6" t="n">
        <v>7016</v>
      </c>
      <c r="C7" s="6" t="n">
        <v>5326</v>
      </c>
    </row>
    <row r="8">
      <c r="A8" s="4" t="inlineStr">
        <is>
          <t>Total current assets</t>
        </is>
      </c>
      <c r="B8" s="6" t="n">
        <v>127612</v>
      </c>
      <c r="C8" s="6" t="n">
        <v>152197</v>
      </c>
    </row>
    <row r="9">
      <c r="A9" s="4" t="inlineStr">
        <is>
          <t>Property and equipment, net</t>
        </is>
      </c>
      <c r="B9" s="6" t="n">
        <v>1297</v>
      </c>
      <c r="C9" s="6" t="n">
        <v>902</v>
      </c>
    </row>
    <row r="10">
      <c r="A10" s="4" t="inlineStr">
        <is>
          <t>Operating lease right-of-use assets</t>
        </is>
      </c>
      <c r="B10" s="6" t="n">
        <v>3414</v>
      </c>
      <c r="C10" s="6" t="n">
        <v>4068</v>
      </c>
    </row>
    <row r="11">
      <c r="A11" s="4" t="inlineStr">
        <is>
          <t>Intangible assets, net</t>
        </is>
      </c>
      <c r="B11" s="6" t="n">
        <v>55297</v>
      </c>
      <c r="C11" s="6" t="n">
        <v>59638</v>
      </c>
    </row>
    <row r="12">
      <c r="A12" s="4" t="inlineStr">
        <is>
          <t>Goodwill</t>
        </is>
      </c>
      <c r="B12" s="6" t="n">
        <v>21208</v>
      </c>
      <c r="C12" s="6" t="n">
        <v>21208</v>
      </c>
    </row>
    <row r="13">
      <c r="A13" s="4" t="inlineStr">
        <is>
          <t>Other assets</t>
        </is>
      </c>
      <c r="B13" s="6" t="n">
        <v>240</v>
      </c>
      <c r="C13" s="6" t="n">
        <v>2429</v>
      </c>
    </row>
    <row r="14">
      <c r="A14" s="4" t="inlineStr">
        <is>
          <t>Total assets</t>
        </is>
      </c>
      <c r="B14" s="6" t="n">
        <v>209068</v>
      </c>
      <c r="C14" s="6" t="n">
        <v>240442</v>
      </c>
    </row>
    <row r="15">
      <c r="A15" s="3" t="inlineStr">
        <is>
          <t>Current Liabilities</t>
        </is>
      </c>
    </row>
    <row r="16">
      <c r="A16" s="4" t="inlineStr">
        <is>
          <t>Accounts payable</t>
        </is>
      </c>
      <c r="B16" s="6" t="n">
        <v>9615</v>
      </c>
      <c r="C16" s="6" t="n">
        <v>5796</v>
      </c>
    </row>
    <row r="17">
      <c r="A17" s="4" t="inlineStr">
        <is>
          <t>Accrued expenses</t>
        </is>
      </c>
      <c r="B17" s="6" t="n">
        <v>9102</v>
      </c>
      <c r="C17" s="6" t="n">
        <v>13960</v>
      </c>
    </row>
    <row r="18">
      <c r="A18" s="4" t="inlineStr">
        <is>
          <t>Accrued litigation settlement expenses</t>
        </is>
      </c>
      <c r="B18" s="6" t="n">
        <v>63421</v>
      </c>
      <c r="C18" s="6" t="n">
        <v>0</v>
      </c>
    </row>
    <row r="19">
      <c r="A19" s="4" t="inlineStr">
        <is>
          <t>Operating lease liabilities</t>
        </is>
      </c>
      <c r="B19" s="6" t="n">
        <v>1212</v>
      </c>
      <c r="C19" s="6" t="n">
        <v>1200</v>
      </c>
    </row>
    <row r="20">
      <c r="A20" s="4" t="inlineStr">
        <is>
          <t>Contingent royalty obligation payable to Evolus Founders</t>
        </is>
      </c>
      <c r="B20" s="6" t="n">
        <v>3446</v>
      </c>
      <c r="C20" s="6" t="n">
        <v>3483</v>
      </c>
    </row>
    <row r="21">
      <c r="A21" s="4" t="inlineStr">
        <is>
          <t>Contingent promissory note payable to Evolus Founders</t>
        </is>
      </c>
      <c r="B21" s="6" t="n">
        <v>19068</v>
      </c>
      <c r="C21" s="6" t="n">
        <v>0</v>
      </c>
    </row>
    <row r="22">
      <c r="A22" s="4" t="inlineStr">
        <is>
          <t>Term loan, net of discount and issuance costs</t>
        </is>
      </c>
      <c r="B22" s="6" t="n">
        <v>74384</v>
      </c>
      <c r="C22" s="6" t="n">
        <v>0</v>
      </c>
    </row>
    <row r="23">
      <c r="A23" s="4" t="inlineStr">
        <is>
          <t>Total current liabilities</t>
        </is>
      </c>
      <c r="B23" s="6" t="n">
        <v>180248</v>
      </c>
      <c r="C23" s="6" t="n">
        <v>24439</v>
      </c>
    </row>
    <row r="24">
      <c r="A24" s="4" t="inlineStr">
        <is>
          <t>Accrued litigation settlement expenses</t>
        </is>
      </c>
      <c r="B24" s="6" t="n">
        <v>20000</v>
      </c>
      <c r="C24" s="6" t="n">
        <v>0</v>
      </c>
    </row>
    <row r="25">
      <c r="A25" s="4" t="inlineStr">
        <is>
          <t>Operating lease liabilities</t>
        </is>
      </c>
      <c r="B25" s="6" t="n">
        <v>3147</v>
      </c>
      <c r="C25" s="6" t="n">
        <v>3893</v>
      </c>
    </row>
    <row r="26">
      <c r="A26" s="4" t="inlineStr">
        <is>
          <t>Contingent royalty obligation payable to Evolus Founders</t>
        </is>
      </c>
      <c r="B26" s="6" t="n">
        <v>38100</v>
      </c>
      <c r="C26" s="6" t="n">
        <v>41200</v>
      </c>
    </row>
    <row r="27">
      <c r="A27" s="4" t="inlineStr">
        <is>
          <t>Contingent promissory note payable to Evolus Founders</t>
        </is>
      </c>
      <c r="B27" s="6" t="n">
        <v>0</v>
      </c>
      <c r="C27" s="6" t="n">
        <v>17945</v>
      </c>
    </row>
    <row r="28">
      <c r="A28" s="4" t="inlineStr">
        <is>
          <t>Term loan, net of discounts and issuance costs</t>
        </is>
      </c>
      <c r="B28" s="6" t="n">
        <v>0</v>
      </c>
      <c r="C28" s="6" t="n">
        <v>73508</v>
      </c>
    </row>
    <row r="29">
      <c r="A29" s="4" t="inlineStr">
        <is>
          <t>Convertible note</t>
        </is>
      </c>
      <c r="B29" s="6" t="n">
        <v>40506</v>
      </c>
      <c r="C29" s="6" t="n">
        <v>0</v>
      </c>
    </row>
    <row r="30">
      <c r="A30" s="4" t="inlineStr">
        <is>
          <t>Deferred tax liability</t>
        </is>
      </c>
      <c r="B30" s="6" t="n">
        <v>25</v>
      </c>
      <c r="C30" s="6" t="n">
        <v>0</v>
      </c>
    </row>
    <row r="31">
      <c r="A31" s="4" t="inlineStr">
        <is>
          <t>Total liabilities</t>
        </is>
      </c>
      <c r="B31" s="6" t="n">
        <v>282026</v>
      </c>
      <c r="C31" s="6" t="n">
        <v>160985</v>
      </c>
    </row>
    <row r="32">
      <c r="A32" s="4" t="inlineStr">
        <is>
          <t>Commitments and contingencies</t>
        </is>
      </c>
      <c r="B32" s="4" t="inlineStr">
        <is>
          <t xml:space="preserve"> </t>
        </is>
      </c>
      <c r="C32" s="4" t="inlineStr">
        <is>
          <t xml:space="preserve"> </t>
        </is>
      </c>
    </row>
    <row r="33">
      <c r="A33" s="3" t="inlineStr">
        <is>
          <t>Stockholders’ (deficit) equity</t>
        </is>
      </c>
    </row>
    <row r="34">
      <c r="A34" s="4" t="inlineStr">
        <is>
          <t>Preferred Stock, $0.00001 par value; 10,000,000 shares authorized; no shares issued and outstanding at December 31, 2020 and December 31, 2019, respectively</t>
        </is>
      </c>
      <c r="B34" s="6" t="n">
        <v>0</v>
      </c>
      <c r="C34" s="6" t="n">
        <v>0</v>
      </c>
    </row>
    <row r="35">
      <c r="A35" s="4" t="inlineStr">
        <is>
          <t>Common Stock, $0.00001 par value; 100,000,000 shares authorized; 33,749,228 and 33,562,665 shares issued and outstanding at December 31, 2020 and December 31, 2019, respectively</t>
        </is>
      </c>
      <c r="B35" s="6" t="n">
        <v>1</v>
      </c>
      <c r="C35" s="6" t="n">
        <v>1</v>
      </c>
    </row>
    <row r="36">
      <c r="A36" s="4" t="inlineStr">
        <is>
          <t>Additional paid-in capital</t>
        </is>
      </c>
      <c r="B36" s="6" t="n">
        <v>303113</v>
      </c>
      <c r="C36" s="6" t="n">
        <v>292509</v>
      </c>
    </row>
    <row r="37">
      <c r="A37" s="4" t="inlineStr">
        <is>
          <t>Accumulated other comprehensive gain</t>
        </is>
      </c>
      <c r="B37" s="6" t="n">
        <v>0</v>
      </c>
      <c r="C37" s="6" t="n">
        <v>6</v>
      </c>
    </row>
    <row r="38">
      <c r="A38" s="4" t="inlineStr">
        <is>
          <t>Accumulated deficit</t>
        </is>
      </c>
      <c r="B38" s="6" t="n">
        <v>-376072</v>
      </c>
      <c r="C38" s="6" t="n">
        <v>-213059</v>
      </c>
    </row>
    <row r="39">
      <c r="A39" s="4" t="inlineStr">
        <is>
          <t>Total stockholders’ (deficit) equity</t>
        </is>
      </c>
      <c r="B39" s="6" t="n">
        <v>-72958</v>
      </c>
      <c r="C39" s="6" t="n">
        <v>79457</v>
      </c>
    </row>
    <row r="40">
      <c r="A40" s="4" t="inlineStr">
        <is>
          <t>Total liabilities and stockholders’ (deficit) equity</t>
        </is>
      </c>
      <c r="B40" s="5" t="n">
        <v>209068</v>
      </c>
      <c r="C40" s="5" t="n">
        <v>240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accompanying financial statements have been prepared in accordance with accounting principles generally accepted in the United States of America (“GAAP”).</t>
        </is>
      </c>
    </row>
    <row r="5">
      <c r="A5" s="4" t="inlineStr">
        <is>
          <t>Use of Estimates</t>
        </is>
      </c>
      <c r="B5" s="4" t="inlineStr">
        <is>
          <t>Use of Estimates Management is required to make certain estimates and assumptions in order to prepare financial statements in conformity with GAAP. Such estimates and assumptions affect the reported financial statements. The Company’s most significant estimates relate to net revenues, allowance for doubtful accounts, fair value measurements, goodwill and long-lived asset valuations and impairment assessments, inventory valuations, income tax valuations, stock-based compensation and royalty obligations, among others. Management bases estimates on historical experience and on assumptions that management believes are reasonable. The Company’s actual results could differ materially from those estimates. Additionally, the full impact of the COVID-19 outbreak is unknown and cannot be reasonably estimated. However, where possible, management has made appropriate accounting estimates with respect to certain accounting matters, which include the fair value of royalty obligations, allowance for doubtful accounts, inventory valuation and impairment assessments of goodwill and other long-lived asset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t>
        </is>
      </c>
    </row>
    <row r="6">
      <c r="A6" s="4" t="inlineStr">
        <is>
          <t>Risks and Uncertainties and Concentration of Credit Risk</t>
        </is>
      </c>
      <c r="B6" s="4" t="inlineStr">
        <is>
          <t>Risks and Uncertainties In 2013, Evolus and Daewoong Pharmaceuticals Co. Ltd. (“Daewoong”) entered into an agreement (“Daewoong Agreement”), pursuant to which, the Company has an exclusive distribution license to Jeuveau ® from Daewoong for aesthetic indications in the United States, European Union, Great Britain, Canada, Australia, Russia,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The Daewoong Agreement, and Daewoong’s rights relating to Jeuveau ® , are subject to litigation. See Note 9. Commitments and Contingencies for additional information regarding such litigation. The Company commercially launched Jeuveau ® in the United States in May 2019 and in Canada through its distribution partner in October 2019 and, as such, has a limited history of sales. If any previously granted approval is retracted or the Company is denied approval or approval is delayed by any other regulators, it may have a material adverse impact on the Company’s business and its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e need for additional financing to achieve its goals, third party litigation and challenges to its intellectual property, uncertainty of broad adoption of its product by physicians and patients, its ability to in-license, acquire or develop additional product candidates and to obtain the necessary approvals for those product candidates, and the need to scale manufacturing capabilities over time. The COVID-19 outbreak and restrictions intended to slow the spread of COVID-19, including quarantines, government-mandated actions, stay-at-home orders and other restrictions, have adversely affected the Company’s business in a number of ways, which have resulted, and may continue to result, in a period of business disruption and in reduced sales and operations. In addition, any disruption and volatility in the global capital markets may increase the Company’s cost of capital and adversely affect its ability to access financing when and on terms that we desire. Any of these events could have a material adverse effect on the Company’s business, financial condition, results of operations and cash flows. Concentration of Credit Risk Financial instruments that potentially subject the Company to a concentration of credit risk consist of cash and cash equivalents, short-term investm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t>
        </is>
      </c>
    </row>
    <row r="8">
      <c r="A8" s="4" t="inlineStr">
        <is>
          <t>Cash and Cash Equivalents</t>
        </is>
      </c>
      <c r="B8" s="4" t="inlineStr">
        <is>
          <t>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t>
        </is>
      </c>
    </row>
    <row r="9">
      <c r="A9" s="4" t="inlineStr">
        <is>
          <t>Short-Term Investments</t>
        </is>
      </c>
      <c r="B9" s="4" t="inlineStr">
        <is>
          <t>Short-Term Investments Short-term investments consist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gain (loss) in the Company’s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t>
        </is>
      </c>
    </row>
    <row r="10">
      <c r="A10" s="4" t="inlineStr">
        <is>
          <t>Inventories</t>
        </is>
      </c>
      <c r="B10" s="4" t="inlineStr">
        <is>
          <t>Inventories Inventories consist of finished goods held for sale and distribution. Cost is determined using the first‑in, first‑out method with prioritization of the items with the earliest expiration date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t>
        </is>
      </c>
    </row>
    <row r="11">
      <c r="A11" s="4" t="inlineStr">
        <is>
          <t>Fair Value of Financial Instruments</t>
        </is>
      </c>
      <c r="B11" s="4" t="inlineStr">
        <is>
          <t>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is>
      </c>
    </row>
    <row r="12">
      <c r="A12" s="4" t="inlineStr">
        <is>
          <t>Property and Equipment</t>
        </is>
      </c>
      <c r="B12" s="4" t="inlineStr">
        <is>
          <t>Property and EquipmentProperty and equipment are stated at cost. Depreciation and amortization are provided using the straight-line method over the estimated useful lives of approximately five years. Leasehold improvements are amortized over the shorter of the estimated useful lives of the improvements or the term of the related lease.</t>
        </is>
      </c>
    </row>
    <row r="13">
      <c r="A13" s="4" t="inlineStr">
        <is>
          <t>Goodwill</t>
        </is>
      </c>
      <c r="B13" s="4" t="inlineStr">
        <is>
          <t>Goodwill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t>
        </is>
      </c>
    </row>
    <row r="14">
      <c r="A14" s="4" t="inlineStr">
        <is>
          <t>Intangible Assets</t>
        </is>
      </c>
      <c r="B14" s="4" t="inlineStr">
        <is>
          <t>Intangible Assets Upon FDA approval of Jeuveau ® in February 2019, the in process research and development (“IPR&amp;D”) related to Jeuveau ® was evaluated as completed and reclassified to a definite-lived distribution right intangible asset, which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balance sheets. The capitalized internal-use software costs are amortized on a straight-line basis over the estimated useful life of two years upon being placed in service.</t>
        </is>
      </c>
    </row>
    <row r="15">
      <c r="A15" s="4" t="inlineStr">
        <is>
          <t>Leases</t>
        </is>
      </c>
      <c r="B15" s="4" t="inlineStr">
        <is>
          <t xml:space="preserve">Leases In accordance with Accounting Standards Codification 842, Leases (“ASC 842”),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Operating lease ROU assets also include any lease payments made at or before lease commencement and exclude any lease incentives received, if any. The Company determines the lease term as the noncancellable period of the lease and may include options to extend or terminate the lease </t>
        </is>
      </c>
    </row>
    <row r="16">
      <c r="A16" s="4" t="inlineStr">
        <is>
          <t>Contingent Royalty Obligation Payable and Contingent Promissory Note Payable to the Evolus Founders</t>
        </is>
      </c>
      <c r="B16" s="4" t="inlineStr">
        <is>
          <t>Contingent Royalty Obligation Payable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statements of operations and comprehensive loss and as a liability in the accompanying balance sheets. Contingent Promissory Note Payable to Evolus Founders On February 12, 2018, the Company recognized a contingent promissory note payable at present value using a discount rate for similar rated debt securities based on an estimated date that the Company believed the contingent promissory note will mature. Discount amortization related to the contingent promissory note is recorded in interest expense in the accompanying statements of operations and comprehensive loss with a corresponding increase to the non-current liabilities in the accompanying balance sheets.</t>
        </is>
      </c>
    </row>
    <row r="17">
      <c r="A17" s="4" t="inlineStr">
        <is>
          <t>Long-term Debt</t>
        </is>
      </c>
      <c r="B17" s="4" t="inlineStr">
        <is>
          <t>Long-term Debt Long-term debt represents the debt balance with Oxford (see Note 6. Oxford Term Loan ) and the Daewoong Convertible Note (as defined in Note 7. Daewoong Convertible Note ) , net of debt issuance costs. Debt issuance costs represent legal, lender and consulting costs or fees associated with debt financing. Debt discounts and issuance costs are amortized into interest expense over the term of the debt.</t>
        </is>
      </c>
    </row>
    <row r="18">
      <c r="A18" s="4" t="inlineStr">
        <is>
          <t>Revenue Recognition</t>
        </is>
      </c>
      <c r="B18" s="4" t="inlineStr">
        <is>
          <t>Revenue Recognition The Company applies Accounting Standards Codification 606, Revenue from Contracts with Customers (“ASC 606”), to account for revenue generated since the commercial launch of Jeuveau ® in May 2019.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marketing expenses in the accompanying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For the year ended December 31, 2020 and 2019, the Company recognized $738 and $688 of revenue related to Canada sales.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 based rebates, coupon and consumer loyalty programs. • Volume-based Rebates — Volume-based rebates are contractually offered to certain customers. The rebates payable to each customer are determined based on the contract and quarterly purchase volumes. • Coupons — The Company issued customers coupons redeemable into gift cards funded by the Company for the benefit of patients. The coupons are accounted for as variable consideration. The Company estimates the coupon redemption rates based on historical data and future expectations. The coupons are accrued based on estimated redemption rates and the volume of products purchased and are recorded as a reduction to revenues on product delivery. All issued coupons expired on June 30, 2020. • Consumer Loyalty Program — In May 2020, the Company announced the launch of a consumer loyalty program, which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historical sales data, average selling price of Jeuveau ® at the time of redemption, expected customer and consumer participation rates in the loyalty program, and estimated number of qualifying treatments to be performed by customers. The portion of invoice price allocated to the Reward is initially recorded as deferred revenue. Subsequently, when customers redeem the Reward and the related product is delivered, the deferred revenue is recognized in net revenue at that time. As of December 31, 2020 and 2019, the accrued revenue contract liabilities, primarily related to volume-based rebates, coupons and consumer loyalty program, were $3,081 and $1,709, respectively, which were recorded in the accrued expenses in the accompanying balance sheets. For the years ended December 31, 2020 and 2019, provisions for rebate, coupon and consumer loyalty programs were $16,896 and $12,325, respectively, which were offset by related payments, redemptions and adjustments of $15,524 and $10,616, respectively.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December 31, 2020 and 2019, all amounts included in accounts receivable, net on the accompanying balance sheets are related to contracts with customers. The Company did not have any contract assets nor unbilled receivables as of December 31, 2020 or 2019. Sales commissions are included in selling, general and administrative expenses when incurred. Contract liabilities reflect estimated amounts that the Company is obligated to pay to customers or patients primarily under the rebate and coupon programs and deferred revenue associated with Reward under the consumer loyalty program. The Company’s contract liabilities are included in accounts payable and accrued expenses in the accompanying condensed balance sheets. During the years ended December 31, 2020 and 2019, the Company did not recognize any revenue related to changes in transaction prices regarding its contracts with customers and did not recognize any material changes in revenue related to amounts included in contract liabilities at the beginning of the period.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 Company writes off accounts receivable balances when it is determined that there is no possibility of collection. As of December 31, 2020 and 2019, allowance for doubtful accounts was $2,118 and $387, respectively. For the years ended December 31, 2020 and 2019, provision for bad debts was $2,066 and $387, respectively, and write-offs were $335 and $0, respectively. Practical Expedients The Company expenses sales commissions when incurred as the amortization period is one year or less. These costs are recorded within selling, general and administrative expenses in the accompanying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t>
        </is>
      </c>
    </row>
    <row r="19">
      <c r="A19" s="4" t="inlineStr">
        <is>
          <t>Research and Development Expenses</t>
        </is>
      </c>
      <c r="B19" s="4" t="inlineStr">
        <is>
          <t>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t>
        </is>
      </c>
    </row>
    <row r="20">
      <c r="A20" s="4" t="inlineStr">
        <is>
          <t>Restructuring Cost</t>
        </is>
      </c>
      <c r="B20" s="4" t="inlineStr">
        <is>
          <t>Restructuring Costs In April 2020, in response to the impact of COVID-19 on its business, the Company announced plans to reduce its operating expenses and separate over 100 employees. As of December 31, 2020, all separations were completed and for the year ended December 31, 2020, the Company recorded $2,956 of termination benefits as restructuring costs within operating expenses on the accompanying statements of operations and comprehensive loss.</t>
        </is>
      </c>
    </row>
    <row r="21">
      <c r="A21" s="4" t="inlineStr">
        <is>
          <t>Stock-Based Compensation</t>
        </is>
      </c>
      <c r="B21" s="4" t="inlineStr">
        <is>
          <t>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n the grant date of the Company’s common stock.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in the balance sheets and in the selling, general and administrative or research and development expenses in the statements of operations and comprehensive loss.</t>
        </is>
      </c>
    </row>
    <row r="22">
      <c r="A22" s="4" t="inlineStr">
        <is>
          <t>Advertising Costs</t>
        </is>
      </c>
      <c r="B22" s="4" t="inlineStr">
        <is>
          <t>Advertising CostsAdvertising costs are expensed as incurred and primarily include costs related to social media ads.</t>
        </is>
      </c>
    </row>
    <row r="23">
      <c r="A23" s="4" t="inlineStr">
        <is>
          <t>Income Taxes</t>
        </is>
      </c>
      <c r="B23" s="4" t="inlineStr">
        <is>
          <t xml:space="preserve">Income Taxes The Company accounts for income taxes under the asset and liability method. Under this method, deferred tax assets and liabilities are determined on the basis of differences between the financial statements and tax basis of assets and liabilities using enacted tax rates in effect for the year in which the differences are expected to reverse. A valuation allowance is recorded against deferred tax assets, to reduce the net carrying value,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t>
        </is>
      </c>
    </row>
    <row r="24">
      <c r="A24" s="4" t="inlineStr">
        <is>
          <t>Net Loss Per Share</t>
        </is>
      </c>
      <c r="B24" s="4" t="inlineStr">
        <is>
          <t>Net Loss Per Share Basic net loss per share is computed by dividing the net loss by the weighted-average number of shares of common stock outstanding during the period including contingently issuable shares. Diluted earnings per share includes the effect from potential issuance of ordinary shares, such as shares issuable pursuant to the exercise of stock options, the vesting of restricted stock units and the conversion of the Daewoong Convertible Note. The dilutive effect of stock options and restricted stock units is computed under the treasury stock method. The dilutive effect of the Daewoong Convertible Note is computed under the if-converted method. Potentially dilutive securities are excluded from the computations of diluted net loss per share if their effect would be antidilutive.</t>
        </is>
      </c>
    </row>
    <row r="25">
      <c r="A25" s="4" t="inlineStr">
        <is>
          <t>Recent Accounting Pronouncements</t>
        </is>
      </c>
      <c r="B25" s="4" t="inlineStr">
        <is>
          <t>Recent Accounting Pronouncements Recently Adopted Pronouncements In August 2018, the FASB issued ASU No. 2018-15, Intangibles-Goodwill and Other-Internal-Use Software: Customer’s Accounting for Implementation Costs Incurred in a Cloud Computing Arrangement that is a Service Contract . ASU 2018-15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 renewal periods that are reasonably certain to be exercised by the customer or for which the exercise is controlled by the service provider. The guidance is effective for interim and annual reporting periods during the year ending December 31, 2020. Early adoption is permitted. The Company adopted the guidance using the prospective method on January 1, 2020, and such adoption did not have a material impact on its financial statements. In August 2018, the FASB issued ASU No. 2018-13, Fair Value Measurement (Topic 820): Disclosure Framework — Changes to the Disclosure Requirements for Fair Value Measurement . The update is part of the disclosure framework project and eliminates certain disclosure requirements for fair value measurements, requires entities to disclose new information, and modifies existing disclosure requi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guidance is effective for interim and annual reporting periods during the year ending December 31, 2020. Early adoption is permitted. The Company adopted the guidance in the current period, and such adoption did not have a material impact on its financial statements. Recent Accounting Pronouncements Issued But Not Adopted In January 2017, the FASB issued ASU No. 2017-04, Intangibles—Goodwill and Other (Topic 350): Simplifying the Test for Goodwill Impairment . The update simplifies the accounting for goodwill impairment by removing step two of the goodwill impairment test, which requires a hypothetical purchase price allocation. A goodwill impairment will be the amount by which a reporting unit’s carrying amount, including goodwill, exceeds its fair value. The impairment charge will be limited to the amount of goodwill allocated to that reporting unit. As amended by ASU 2019-10, the updated guidance is effective for the Company as a smaller reporting company beginning January 1, 2023. The standard requires prospective application. Early adoption is permitted. The Company is evaluating the effect of this standard on its financial statements and related disclosures as well as whether to early adopt the new guidance. In June 2016, the FASB issued ASU No. 2016-13, Financial Instruments - Credit Losses (Topic 326):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guidance also modifies the impairment models for available-for-sale debt securities and for purchased financial assets with credit deterioration since their origination.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standard. The FASB also subsequently issued ASU 2019-04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As amended by ASU 2019-10, the updated guidance is effective for the Company as a smaller reporting company beginning January 1, 2023. The Company is in the process of determining the effects the adoption will have on its financial statements and reviewing credit loss models to assess the impact of the adoption of the standard on the financial statements. Based on initial assessments, the Company believes that while adoption will modify the way it analyzes financial instruments, it does not expect adoption of this guidance will have a material impact to its financial statements. In December 2019, the FASB issued ASU No. 2019-12, Income Taxes (Topic 740): Simplifying the Accounting for Income Taxes . ASU 2019-12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evaluating the impact this change will have on it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Short-Term Investments (Tables)</t>
        </is>
      </c>
      <c r="B1" s="2" t="inlineStr">
        <is>
          <t>12 Months Ended</t>
        </is>
      </c>
    </row>
    <row r="2">
      <c r="B2" s="2" t="inlineStr">
        <is>
          <t>Dec. 31, 2020</t>
        </is>
      </c>
    </row>
    <row r="3">
      <c r="A3" s="3" t="inlineStr">
        <is>
          <t>Fair Value Disclosures [Abstract]</t>
        </is>
      </c>
    </row>
    <row r="4">
      <c r="A4" s="4" t="inlineStr">
        <is>
          <t>Schedule of Short-term Investments Available-for-sale</t>
        </is>
      </c>
      <c r="B4" s="4" t="inlineStr">
        <is>
          <t xml:space="preserve">As of December 31, 2020 and 2019, all of the Company’s investments had remaining maturities of less than 12 months. The following is a summary of the Company’s short-term investments, considered available-for-sale: As of December 31, 2020 Amortized Gross Unrealized Estimated Cost Gains Losses Fair Value Available-for-sale securities U.S treasury securities $ 5,000 $ — $ — $ 5,000 As of December 31, 2019 Amortized Gross Unrealized Estimated Cost Gains Losses Fair Value Available-for-sale securities U.S treasury securities $ 19,905 $ 6 $ — $ 19,911 </t>
        </is>
      </c>
    </row>
    <row r="5">
      <c r="A5" s="4" t="inlineStr">
        <is>
          <t>Schedule Assets and Liabilities Measured on Recurring Basis</t>
        </is>
      </c>
      <c r="B5" s="4" t="inlineStr">
        <is>
          <t xml:space="preserve">The Company measures and reports certain financial instruments as assets and liabilities at fair value on a recurring basis. The fair value of these instruments was as follows: As of December 31, 2020 Fair Value Level 1 Level 2 Level 3 Available-for-sale debt securities U.S treasury securities $ 5,000 $ 5,000 $ — $ — Liabilities Contingent royalty obligation payable to Evolus Founders $ 41,546 $ — $ — $ 41,546 As of December 31, 2019 Fair Value Level 1 Level 2 Level 3 Available-for-sale debt securities U.S treasury securities $ 19,911 $ 19,911 $ — $ — Liabilities Contingent royalty obligation payable to Evolus Founders $ 44,683 $ — $ — $ 44,683 </t>
        </is>
      </c>
    </row>
    <row r="6">
      <c r="A6" s="4" t="inlineStr">
        <is>
          <t>Schedule of Reconciliation of Fair Value Measurement for Contingent Royalty Obligation Payable</t>
        </is>
      </c>
      <c r="B6" s="4" t="inlineStr">
        <is>
          <t xml:space="preserve">The following table shows a reconciliation of the beginning and ending fair value measurements of the contingent royalty obligation payable: Year Ended December 31, 2020 2019 Fair value, beginning of period $ 44,683 $ 50,200 Payments (1,131) (9,677) Change in fair value recorded in operating expenses (2,007) 4,160 Fair value, end of period $ 41,545 $ 44,6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The table below shows the weighted-average life, original cost, accumulated amortization and net book value by major intangible asset classification: As of December 31, 2020 Weighted-Average Life (Years) Original Cost Accumulated Amortization Net Book Value Definite-lived intangible assets Distribution right 20 $ 59,076 $ (5,650) $ 53,426 Capitalized software 2 6,681 (4,810) 1,871 Intangible assets, net 65,757 (10,460) 55,297 Indefinite-lived intangible asset Goodwill * 21,208 — 21,208 Total $ 86,965 $ (10,460) $ 76,505 As of December 31, 2019 Weighted-Average Life (Years) Original Cost Accumulated Amortization Net Book Value Definite-lived intangible assets Distribution right 20 $ 59,076 $ (2,679) $ 56,397 Capitalized software 2 4,415 (1,174) 3,241 Intangible assets, net 63,491 (3,853) 59,638 Indefinite-lived intangible asset Goodwill * 21,208 — 21,208 Total $ 84,699 $ (3,853) $ 80,846 * Intangible assets with indefinite lives have an indeterminable average life.</t>
        </is>
      </c>
    </row>
    <row r="5">
      <c r="A5" s="4" t="inlineStr">
        <is>
          <t>Schedule of Estimated Future Amortization Expense of Intangible Assets</t>
        </is>
      </c>
      <c r="B5" s="4" t="inlineStr">
        <is>
          <t xml:space="preserve">The following table outlines the estimated future amortization expense related to intangible assets held as of December 31, 2020 that are subject to amortization: Fiscal year 2021 4,673 2022 3,094 2023 2,955 2024 2,955 2025 2,955 Thereafter 38,665 $ 55,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ed of the following: Year Ended December 31, 2020 2019 Accrued payroll and related benefits $ 4,076 $ 5,229 Accrued revenue contract liabilities 3,081 1,709 Accrued professional services 895 5,794 Other accrued expenses 1,050 1,228 $ 9,102 $ 13,9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Composition of Lease Expense and Other Quantitative Information</t>
        </is>
      </c>
      <c r="B4" s="4" t="inlineStr">
        <is>
          <t>For the year ended December 31, 2020, the components of operating lease expense and other quantitative information were as follows: Year Ended December 31, 2020 2019 Fixed operating lease expense $ 1,080 $ 1,080 Variable operating lease expense 40 110 Short-term operating lease expense 168 85 $ 1,288 $ 1,275 As of December 31, 2020 2019 Weighted-average remaining lease term (years) 4.1 5.0 Weighted-average discount rate 9.4% 9.4%</t>
        </is>
      </c>
    </row>
    <row r="5">
      <c r="A5" s="4" t="inlineStr">
        <is>
          <t>Schedule of Maturity of Operating Lease Liabilities</t>
        </is>
      </c>
      <c r="B5" s="4" t="inlineStr">
        <is>
          <t xml:space="preserve">The following table presents the maturity of the Company’s operating lease liabilities as of December 31, 2020, future minimum payments under the operating lease agreements with non-cancelable terms as follows: Fiscal year 2021 1,212 2022 1,265 2023 1,319 2024 1,376 2025 115 Total operating lease payments 5,287 Less: imputed interest (928) Present value of operating lease liabilities $ 4,3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Key Assumptions Used to Determine Fair Value of Options Granted</t>
        </is>
      </c>
      <c r="B4" s="4" t="inlineStr">
        <is>
          <t>The weighted-averages for assumptions used in determining the fair value of stock options granted were as follows: Year Ended December 31, 2020 2019 Volatility 61.2% 59.3% Risk-free interest rate 1.4% 2.4% Expected life (years) 6.14 6.17 Dividend yield rate —% —%</t>
        </is>
      </c>
    </row>
    <row r="5">
      <c r="A5" s="4" t="inlineStr">
        <is>
          <t>Schedule of Stock Options Activity</t>
        </is>
      </c>
      <c r="B5" s="4" t="inlineStr">
        <is>
          <t xml:space="preserve">A summary of stock option activity under the Plan for the year ended December 31, 2020 and 2019, is presented below: Weighted Weighted Average Average Remaining Aggregate Stock Exercise Contractual Intrinsic Options Per Share Terms (Years) Value Outstanding, December 31, 2018 3,257,801 $ 11.99 9.26 $ 7,119 Granted 1,321,451 18.63 Exercised (273,734) 9.98 Cancelled/forfeited (328,117) 15.15 Outstanding, December 31, 2019 3,977,401 14.07 8.51 7,198 Granted 1,322,119 8.89 Exercised — Cancelled/forfeited (892,022) 15.62 Outstanding, December 31, 2020 4,407,498 $ 12.20 7.66 $ 50 Exercisable, December 31, 2020 1,791,136 $ 12.25 7.06 $ — Vested and expected to vest, December 31, 2020 4,407,498 $ 12.20 7.66 $ 50 </t>
        </is>
      </c>
    </row>
    <row r="6">
      <c r="A6" s="4" t="inlineStr">
        <is>
          <t>Schedule of RSUs Activity</t>
        </is>
      </c>
      <c r="B6" s="4" t="inlineStr">
        <is>
          <t xml:space="preserve">A summary of RSU activity under the Plan for the year ended December 31, 2020 and 2019, is presented below: Weighted Restricted Average Stock Grant Date Units Fair Value Outstanding, December 31, 2018 271,404 $ 16.53 Granted 3,000 18.33 Vested (25,125) 24.81 Forfeited (19,409) 13.71 Outstanding, December 31, 2019 229,870 15.89 Granted 1,301,439 5.88 Vested (186,870) 13.6 Forfeited (170,698) 7.21 Outstanding, December 31, 2020 1,173,741 $ 6.42 </t>
        </is>
      </c>
    </row>
    <row r="7">
      <c r="A7" s="4" t="inlineStr">
        <is>
          <t>Schedule of Stock-based Compensation Expense</t>
        </is>
      </c>
      <c r="B7" s="4" t="inlineStr">
        <is>
          <t xml:space="preserve">The following table summarizes stock-based compensation expense arising from the above Plan: Year Ended December 31, 2020 2019 Selling, general and administrative $ 10,408 $ 8,862 Research and development 176 656 Total stock-based compensation expense $ 10,584 $ 9,5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Current and Deferred Income Tax Expense</t>
        </is>
      </c>
      <c r="B4" s="4" t="inlineStr">
        <is>
          <t>The current and deferred expense is as follows: Year Ended December 31, 2020 2019 Current provision: Federal $ — $ — State 52 28 Total current provision 52 28 Deferred (benefit) provision: Federal — (10,299) State 25 (4,756) Total deferred provision (benefit) 25 (15,055) Total provision (benefit) for income taxes $ 77 $ (15,027)</t>
        </is>
      </c>
    </row>
    <row r="5">
      <c r="A5" s="4" t="inlineStr">
        <is>
          <t>Schedule of Deferred Tax Assets and Liabilities</t>
        </is>
      </c>
      <c r="B5" s="4" t="inlineStr">
        <is>
          <t xml:space="preserve">The components of deferred tax assets and liabilities were as follows: As of December 31, 2020 2019 Deferred income tax assets: Net operating losses $ 60,083 $ 42,756 Stock compensation 3,938 2,430 Other deferred assets 2,617 2,470 Accrued compensation 2,559 1,962 Operating lease liabilities 1,114 1,274 Accrued legal settlement 21,318 — Contingent obligation - imputed interest — 199 Other, net 21 12 Valuation allowance (78,313) (36,972) Total deferred income tax assets 13,337 14,131 Deferred income tax liabilities: Intangible amortization (12,240) (12,970) Operating lease right-of-use assets (873) (1,017) Fixed asset depreciation (249) (144) Total deferred income tax liabilities (13,362) (14,131) Net deferred income taxes $ (25) $ — </t>
        </is>
      </c>
    </row>
    <row r="6">
      <c r="A6" s="4" t="inlineStr">
        <is>
          <t>Schedule of Effective Income Tax</t>
        </is>
      </c>
      <c r="B6" s="4" t="inlineStr">
        <is>
          <t>A reconciliation of the difference between the provision (benefit) for income taxes and income taxes at the statutory U.S. federal income tax rate is as follows: As of December 31, 2020 2019 Income tax at statutory rate $ (34,217) $ (22,063) State income taxes, net of Federal benefit (7,232) (3,905) California NOL write-off — 5,174 Revaluation of contingent royalty obligation (513) 1,040 Meals and entertainment 366 1,002 Change in state tax rate (242) (1,371) Officers' compensation 133 — Stock compensation 616 521 Research and development tax credit (147) (294) Promissory note - debt discount (145) 128 Other, net 117 50 Valuation allowance 41,341 4,691 Income tax provision (benefit) $ 77 $ (15,027)</t>
        </is>
      </c>
    </row>
    <row r="7">
      <c r="A7" s="4" t="inlineStr">
        <is>
          <t>Schedule of Unrecognized Tax Benefits</t>
        </is>
      </c>
      <c r="B7" s="4" t="inlineStr">
        <is>
          <t xml:space="preserve">A reconciliation of the beginning and ending amount of unrecognized tax benefits is as follows: As of December 31, 2020 2019 Beginning balance $ 2,761 $ 2,435 Increases to current year tax positions 163 326 Ending balance $ 2,924 $ 2,7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9" customWidth="1" min="7" max="7"/>
    <col width="21" customWidth="1" min="8" max="8"/>
  </cols>
  <sheetData>
    <row r="1">
      <c r="A1" s="1" t="inlineStr">
        <is>
          <t>Description of Business (Details) $ / shares in Units, $ in Thousands</t>
        </is>
      </c>
      <c r="B1" s="2" t="inlineStr">
        <is>
          <t>Jan. 04, 2021USD ($)</t>
        </is>
      </c>
      <c r="C1" s="2" t="inlineStr">
        <is>
          <t>Nov. 30, 2019USD ($)$ / sharesshares</t>
        </is>
      </c>
      <c r="D1" s="2" t="inlineStr">
        <is>
          <t>Dec. 31, 2023USD ($)</t>
        </is>
      </c>
      <c r="E1" s="2" t="inlineStr">
        <is>
          <t>Dec. 31, 2022USD ($)</t>
        </is>
      </c>
      <c r="F1" s="2" t="inlineStr">
        <is>
          <t>Dec. 31, 2021USD ($)</t>
        </is>
      </c>
      <c r="G1" s="2" t="inlineStr">
        <is>
          <t>Dec. 31, 2020USD ($)employee</t>
        </is>
      </c>
      <c r="H1" s="2" t="inlineStr">
        <is>
          <t>Dec. 31, 2019USD ($)</t>
        </is>
      </c>
    </row>
    <row r="2">
      <c r="A2" s="3" t="inlineStr">
        <is>
          <t>Subsidiary, Sale of Stock [Line Items]</t>
        </is>
      </c>
    </row>
    <row r="3">
      <c r="A3" s="4" t="inlineStr">
        <is>
          <t>Proceeds from follow-on offering, net of underwriting fees</t>
        </is>
      </c>
      <c r="G3" s="5" t="n">
        <v>0</v>
      </c>
      <c r="H3" s="5" t="n">
        <v>73315</v>
      </c>
    </row>
    <row r="4">
      <c r="A4" s="4" t="inlineStr">
        <is>
          <t>Cash and cash equivalents</t>
        </is>
      </c>
      <c r="G4" s="6" t="n">
        <v>102562</v>
      </c>
      <c r="H4" s="6" t="n">
        <v>109892</v>
      </c>
    </row>
    <row r="5">
      <c r="A5" s="4" t="inlineStr">
        <is>
          <t>Short-term investments</t>
        </is>
      </c>
      <c r="G5" s="6" t="n">
        <v>5000</v>
      </c>
      <c r="H5" s="6" t="n">
        <v>19911</v>
      </c>
    </row>
    <row r="6">
      <c r="A6" s="4" t="inlineStr">
        <is>
          <t>Accumulated deficit</t>
        </is>
      </c>
      <c r="G6" s="5" t="n">
        <v>376072</v>
      </c>
      <c r="H6" s="5" t="n">
        <v>213059</v>
      </c>
    </row>
    <row r="7">
      <c r="A7" s="4" t="inlineStr">
        <is>
          <t>Number of employees separated temporarily reduced executive salaries due to covid | employee</t>
        </is>
      </c>
      <c r="G7" s="6" t="n">
        <v>100</v>
      </c>
    </row>
    <row r="8">
      <c r="A8" s="4" t="inlineStr">
        <is>
          <t>Intellectual Property Disputes, Jeuveau | Forecast</t>
        </is>
      </c>
    </row>
    <row r="9">
      <c r="A9" s="3" t="inlineStr">
        <is>
          <t>Subsidiary, Sale of Stock [Line Items]</t>
        </is>
      </c>
    </row>
    <row r="10">
      <c r="A10" s="4" t="inlineStr">
        <is>
          <t>Loss contingency, loss in period</t>
        </is>
      </c>
      <c r="D10" s="5" t="n">
        <v>5000</v>
      </c>
      <c r="E10" s="5" t="n">
        <v>15000</v>
      </c>
      <c r="F10" s="5" t="n">
        <v>15000</v>
      </c>
    </row>
    <row r="11">
      <c r="A11" s="4" t="inlineStr">
        <is>
          <t>Oxford Term Loan Facility | Subsequent Event</t>
        </is>
      </c>
    </row>
    <row r="12">
      <c r="A12" s="3" t="inlineStr">
        <is>
          <t>Subsidiary, Sale of Stock [Line Items]</t>
        </is>
      </c>
    </row>
    <row r="13">
      <c r="A13" s="4" t="inlineStr">
        <is>
          <t>Repayments of long-term lines of credit</t>
        </is>
      </c>
      <c r="B13" s="5" t="n">
        <v>76447</v>
      </c>
    </row>
    <row r="14">
      <c r="A14" s="4" t="inlineStr">
        <is>
          <t>Common Stock | Follow-on Offering</t>
        </is>
      </c>
    </row>
    <row r="15">
      <c r="A15" s="3" t="inlineStr">
        <is>
          <t>Subsidiary, Sale of Stock [Line Items]</t>
        </is>
      </c>
    </row>
    <row r="16">
      <c r="A16" s="4" t="inlineStr">
        <is>
          <t>Number of shares issued in transaction (in shares) | shares</t>
        </is>
      </c>
      <c r="C16" s="6" t="n">
        <v>5999550</v>
      </c>
    </row>
    <row r="17">
      <c r="A17" s="4" t="inlineStr">
        <is>
          <t>Sale of stock, offering price (in dollars per share) | $ / shares</t>
        </is>
      </c>
      <c r="C17" s="5" t="n">
        <v>13</v>
      </c>
    </row>
    <row r="18">
      <c r="A18" s="4" t="inlineStr">
        <is>
          <t>Proceeds from follow-on offering, net of underwriting fees</t>
        </is>
      </c>
      <c r="C18" s="5" t="n">
        <v>73315</v>
      </c>
    </row>
    <row r="19">
      <c r="A19" s="4" t="inlineStr">
        <is>
          <t>Common Stock | Underwriters Option</t>
        </is>
      </c>
    </row>
    <row r="20">
      <c r="A20" s="3" t="inlineStr">
        <is>
          <t>Subsidiary, Sale of Stock [Line Items]</t>
        </is>
      </c>
    </row>
    <row r="21">
      <c r="A21" s="4" t="inlineStr">
        <is>
          <t>Number of shares issued in transaction (in shares) | shares</t>
        </is>
      </c>
      <c r="C21" s="6" t="n">
        <v>7825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14" customWidth="1" min="5" max="5"/>
    <col width="22" customWidth="1" min="6" max="6"/>
    <col width="31" customWidth="1" min="7" max="7"/>
    <col width="27" customWidth="1" min="8" max="8"/>
    <col width="21" customWidth="1" min="9" max="9"/>
  </cols>
  <sheetData>
    <row r="1">
      <c r="A1" s="1" t="inlineStr">
        <is>
          <t>Basis of Presentation and Summary of Significant Accounting Policies - Narrative (Details)</t>
        </is>
      </c>
      <c r="B1" s="2" t="inlineStr">
        <is>
          <t>Mar. 23, 2021shares</t>
        </is>
      </c>
      <c r="C1" s="2" t="inlineStr">
        <is>
          <t>Feb. 21, 2021USD ($)</t>
        </is>
      </c>
      <c r="D1" s="2" t="inlineStr">
        <is>
          <t>Feb. 18, 2021USD ($)shares</t>
        </is>
      </c>
      <c r="E1" s="2" t="inlineStr">
        <is>
          <t>Feb. 01, 2019</t>
        </is>
      </c>
      <c r="F1" s="2" t="inlineStr">
        <is>
          <t>Apr. 30, 2020position</t>
        </is>
      </c>
      <c r="G1" s="2" t="inlineStr">
        <is>
          <t>Dec. 31, 2020USD ($)unitshares</t>
        </is>
      </c>
      <c r="H1" s="2" t="inlineStr">
        <is>
          <t>Dec. 31, 2019USD ($)shares</t>
        </is>
      </c>
      <c r="I1" s="2" t="inlineStr">
        <is>
          <t>Dec. 31, 2018USD ($)</t>
        </is>
      </c>
    </row>
    <row r="2">
      <c r="A2" s="3" t="inlineStr">
        <is>
          <t>Property, Plant and Equipment [Line Items]</t>
        </is>
      </c>
    </row>
    <row r="3">
      <c r="A3" s="4" t="inlineStr">
        <is>
          <t>Number of reporting units | unit</t>
        </is>
      </c>
      <c r="G3" s="6" t="n">
        <v>1</v>
      </c>
    </row>
    <row r="4">
      <c r="A4" s="4" t="inlineStr">
        <is>
          <t>Impairment of goodwill</t>
        </is>
      </c>
      <c r="G4" s="5" t="n">
        <v>0</v>
      </c>
      <c r="H4" s="5" t="n">
        <v>0</v>
      </c>
      <c r="I4" s="5" t="n">
        <v>0</v>
      </c>
    </row>
    <row r="5">
      <c r="A5" s="4" t="inlineStr">
        <is>
          <t>Impairment of intangible assets</t>
        </is>
      </c>
      <c r="G5" s="6" t="n">
        <v>0</v>
      </c>
      <c r="H5" s="6" t="n">
        <v>0</v>
      </c>
      <c r="I5" s="5" t="n">
        <v>0</v>
      </c>
    </row>
    <row r="6">
      <c r="A6" s="4" t="inlineStr">
        <is>
          <t>Revenues</t>
        </is>
      </c>
      <c r="G6" s="6" t="n">
        <v>56540000</v>
      </c>
      <c r="H6" s="6" t="n">
        <v>34925000</v>
      </c>
    </row>
    <row r="7">
      <c r="A7" s="4" t="inlineStr">
        <is>
          <t>Accrued revenue contract liabilities</t>
        </is>
      </c>
      <c r="G7" s="6" t="n">
        <v>3081000</v>
      </c>
      <c r="H7" s="6" t="n">
        <v>1709000</v>
      </c>
    </row>
    <row r="8">
      <c r="A8" s="4" t="inlineStr">
        <is>
          <t>Payments for accrued rebates and coupon liabilities</t>
        </is>
      </c>
      <c r="G8" s="6" t="n">
        <v>16896000</v>
      </c>
      <c r="H8" s="6" t="n">
        <v>12325000</v>
      </c>
    </row>
    <row r="9">
      <c r="A9" s="4" t="inlineStr">
        <is>
          <t>Payments for Provisions for accrued volume-based rebate, coupon and consumer loyalty program liability</t>
        </is>
      </c>
      <c r="G9" s="6" t="n">
        <v>15524000</v>
      </c>
      <c r="H9" s="6" t="n">
        <v>10616000</v>
      </c>
    </row>
    <row r="10">
      <c r="A10" s="4" t="inlineStr">
        <is>
          <t>Allowance for doubtful accounts</t>
        </is>
      </c>
      <c r="G10" s="6" t="n">
        <v>2118000</v>
      </c>
      <c r="H10" s="6" t="n">
        <v>387000</v>
      </c>
    </row>
    <row r="11">
      <c r="A11" s="4" t="inlineStr">
        <is>
          <t>Provision for bad debts</t>
        </is>
      </c>
      <c r="G11" s="6" t="n">
        <v>2066000</v>
      </c>
      <c r="H11" s="6" t="n">
        <v>387000</v>
      </c>
    </row>
    <row r="12">
      <c r="A12" s="4" t="inlineStr">
        <is>
          <t>Accounts receivable, writeoff</t>
        </is>
      </c>
      <c r="G12" s="6" t="n">
        <v>335000</v>
      </c>
      <c r="H12" s="6" t="n">
        <v>0</v>
      </c>
    </row>
    <row r="13">
      <c r="A13" s="4" t="inlineStr">
        <is>
          <t>Number of positions eliminated | position</t>
        </is>
      </c>
      <c r="F13" s="6" t="n">
        <v>100</v>
      </c>
    </row>
    <row r="14">
      <c r="A14" s="4" t="inlineStr">
        <is>
          <t>Restructuring costs</t>
        </is>
      </c>
      <c r="G14" s="6" t="n">
        <v>2956000</v>
      </c>
      <c r="H14" s="6" t="n">
        <v>0</v>
      </c>
    </row>
    <row r="15">
      <c r="A15" s="4" t="inlineStr">
        <is>
          <t>Loss contingency accrual</t>
        </is>
      </c>
      <c r="G15" s="5" t="n">
        <v>0</v>
      </c>
      <c r="H15" s="5" t="n">
        <v>0</v>
      </c>
    </row>
    <row r="16">
      <c r="A16" s="4" t="inlineStr">
        <is>
          <t>Common stock, shares, issued (in shares) | shares</t>
        </is>
      </c>
      <c r="G16" s="6" t="n">
        <v>33749228</v>
      </c>
      <c r="H16" s="6" t="n">
        <v>33562665</v>
      </c>
    </row>
    <row r="17">
      <c r="A17" s="4" t="inlineStr">
        <is>
          <t>Litigation settlement expenses</t>
        </is>
      </c>
      <c r="G17" s="5" t="n">
        <v>83421000</v>
      </c>
      <c r="H17" s="5" t="n">
        <v>0</v>
      </c>
    </row>
    <row r="18">
      <c r="A18" s="4" t="inlineStr">
        <is>
          <t>Accrued litigation settlement expenses</t>
        </is>
      </c>
      <c r="G18" s="6" t="n">
        <v>63421000</v>
      </c>
      <c r="H18" s="6" t="n">
        <v>0</v>
      </c>
    </row>
    <row r="19">
      <c r="A19" s="4" t="inlineStr">
        <is>
          <t>Accrued litigation settlement expenses</t>
        </is>
      </c>
      <c r="G19" s="6" t="n">
        <v>20000000</v>
      </c>
      <c r="H19" s="6" t="n">
        <v>0</v>
      </c>
    </row>
    <row r="20">
      <c r="A20" s="4" t="inlineStr">
        <is>
          <t>Advertising costs</t>
        </is>
      </c>
      <c r="G20" s="5" t="n">
        <v>4979000</v>
      </c>
      <c r="H20" s="5" t="n">
        <v>1407000</v>
      </c>
    </row>
    <row r="21">
      <c r="A21" s="4" t="inlineStr">
        <is>
          <t>Daewoong Convertible Note | Convertible Debt | Common Stock</t>
        </is>
      </c>
    </row>
    <row r="22">
      <c r="A22" s="3" t="inlineStr">
        <is>
          <t>Property, Plant and Equipment [Line Items]</t>
        </is>
      </c>
    </row>
    <row r="23">
      <c r="A23" s="4" t="inlineStr">
        <is>
          <t>Conversion of common shares (in shares) | shares</t>
        </is>
      </c>
      <c r="H23" s="6" t="n">
        <v>0</v>
      </c>
    </row>
    <row r="24">
      <c r="A24" s="4" t="inlineStr">
        <is>
          <t>Subsequent Event</t>
        </is>
      </c>
    </row>
    <row r="25">
      <c r="A25" s="3" t="inlineStr">
        <is>
          <t>Property, Plant and Equipment [Line Items]</t>
        </is>
      </c>
    </row>
    <row r="26">
      <c r="A26" s="4" t="inlineStr">
        <is>
          <t>Payments for legal settlements</t>
        </is>
      </c>
      <c r="C26" s="5" t="n">
        <v>48421000</v>
      </c>
    </row>
    <row r="27">
      <c r="A27" s="4" t="inlineStr">
        <is>
          <t>Subsequent Event | Daewoong Convertible Note | Convertible Debt | Common Stock</t>
        </is>
      </c>
    </row>
    <row r="28">
      <c r="A28" s="3" t="inlineStr">
        <is>
          <t>Property, Plant and Equipment [Line Items]</t>
        </is>
      </c>
    </row>
    <row r="29">
      <c r="A29" s="4" t="inlineStr">
        <is>
          <t>Conversion of common shares (in shares) | shares</t>
        </is>
      </c>
      <c r="B29" s="6" t="n">
        <v>3136869</v>
      </c>
    </row>
    <row r="30">
      <c r="A30" s="4" t="inlineStr">
        <is>
          <t>Intellectual Property Disputes, Jeuveau | Subsequent Event</t>
        </is>
      </c>
    </row>
    <row r="31">
      <c r="A31" s="3" t="inlineStr">
        <is>
          <t>Property, Plant and Equipment [Line Items]</t>
        </is>
      </c>
    </row>
    <row r="32">
      <c r="A32" s="4" t="inlineStr">
        <is>
          <t>Loss contingency accrual</t>
        </is>
      </c>
      <c r="D32" s="5" t="n">
        <v>35000000</v>
      </c>
    </row>
    <row r="33">
      <c r="A33" s="4" t="inlineStr">
        <is>
          <t>Settlement agreement, payment terms (in years)</t>
        </is>
      </c>
      <c r="D33" s="4" t="inlineStr">
        <is>
          <t>2 years</t>
        </is>
      </c>
    </row>
    <row r="34">
      <c r="A34" s="4" t="inlineStr">
        <is>
          <t>Common stock, shares, issued (in shares) | shares</t>
        </is>
      </c>
      <c r="D34" s="6" t="n">
        <v>6762652</v>
      </c>
    </row>
    <row r="35">
      <c r="A35" s="4" t="inlineStr">
        <is>
          <t>Common stock options</t>
        </is>
      </c>
    </row>
    <row r="36">
      <c r="A36" s="3" t="inlineStr">
        <is>
          <t>Property, Plant and Equipment [Line Items]</t>
        </is>
      </c>
    </row>
    <row r="37">
      <c r="A37" s="4" t="inlineStr">
        <is>
          <t>Securities excluded from the computation of diluted net loss per share (in shares) | shares</t>
        </is>
      </c>
      <c r="G37" s="6" t="n">
        <v>4407498</v>
      </c>
      <c r="H37" s="6" t="n">
        <v>3977401</v>
      </c>
    </row>
    <row r="38">
      <c r="A38" s="4" t="inlineStr">
        <is>
          <t>RSUs</t>
        </is>
      </c>
    </row>
    <row r="39">
      <c r="A39" s="3" t="inlineStr">
        <is>
          <t>Property, Plant and Equipment [Line Items]</t>
        </is>
      </c>
    </row>
    <row r="40">
      <c r="A40" s="4" t="inlineStr">
        <is>
          <t>Securities excluded from the computation of diluted net loss per share (in shares) | shares</t>
        </is>
      </c>
      <c r="G40" s="6" t="n">
        <v>1173741</v>
      </c>
      <c r="H40" s="6" t="n">
        <v>179758</v>
      </c>
    </row>
    <row r="41">
      <c r="A41" s="4" t="inlineStr">
        <is>
          <t>Service revenue</t>
        </is>
      </c>
    </row>
    <row r="42">
      <c r="A42" s="3" t="inlineStr">
        <is>
          <t>Property, Plant and Equipment [Line Items]</t>
        </is>
      </c>
    </row>
    <row r="43">
      <c r="A43" s="4" t="inlineStr">
        <is>
          <t>Revenues</t>
        </is>
      </c>
      <c r="G43" s="5" t="n">
        <v>738000</v>
      </c>
    </row>
    <row r="44">
      <c r="A44" s="4" t="inlineStr">
        <is>
          <t>Service revenue | CANADA</t>
        </is>
      </c>
    </row>
    <row r="45">
      <c r="A45" s="3" t="inlineStr">
        <is>
          <t>Property, Plant and Equipment [Line Items]</t>
        </is>
      </c>
    </row>
    <row r="46">
      <c r="A46" s="4" t="inlineStr">
        <is>
          <t>Revenues</t>
        </is>
      </c>
      <c r="G46" s="5" t="n">
        <v>738000</v>
      </c>
      <c r="H46" s="5" t="n">
        <v>688000</v>
      </c>
    </row>
    <row r="47">
      <c r="A47" s="4" t="inlineStr">
        <is>
          <t>Distribution right</t>
        </is>
      </c>
    </row>
    <row r="48">
      <c r="A48" s="3" t="inlineStr">
        <is>
          <t>Property, Plant and Equipment [Line Items]</t>
        </is>
      </c>
    </row>
    <row r="49">
      <c r="A49" s="4" t="inlineStr">
        <is>
          <t>Useful lives of intangible assets</t>
        </is>
      </c>
      <c r="E49" s="4" t="inlineStr">
        <is>
          <t>20 years</t>
        </is>
      </c>
      <c r="G49" s="4" t="inlineStr">
        <is>
          <t>20 years</t>
        </is>
      </c>
      <c r="H49" s="4" t="inlineStr">
        <is>
          <t>20 years</t>
        </is>
      </c>
    </row>
    <row r="50">
      <c r="A50" s="4" t="inlineStr">
        <is>
          <t>Software development</t>
        </is>
      </c>
    </row>
    <row r="51">
      <c r="A51" s="3" t="inlineStr">
        <is>
          <t>Property, Plant and Equipment [Line Items]</t>
        </is>
      </c>
    </row>
    <row r="52">
      <c r="A52" s="4" t="inlineStr">
        <is>
          <t>Useful lives of intangible assets</t>
        </is>
      </c>
      <c r="G52" s="4" t="inlineStr">
        <is>
          <t>2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Short-term Investments Available for Sale (Details) - U.S treasury securities - USD ($) $ in Thousands</t>
        </is>
      </c>
      <c r="B1" s="2" t="inlineStr">
        <is>
          <t>Dec. 31, 2020</t>
        </is>
      </c>
      <c r="C1" s="2" t="inlineStr">
        <is>
          <t>Dec. 31, 2019</t>
        </is>
      </c>
    </row>
    <row r="2">
      <c r="A2" s="3" t="inlineStr">
        <is>
          <t>Fair Value, Assets and Liabilities Measured on Recurring and Nonrecurring Basis [Line Items]</t>
        </is>
      </c>
    </row>
    <row r="3">
      <c r="A3" s="4" t="inlineStr">
        <is>
          <t>Amortized Cost</t>
        </is>
      </c>
      <c r="B3" s="5" t="n">
        <v>5000</v>
      </c>
      <c r="C3" s="5" t="n">
        <v>19905</v>
      </c>
    </row>
    <row r="4">
      <c r="A4" s="3" t="inlineStr">
        <is>
          <t>Gross Unrealized</t>
        </is>
      </c>
    </row>
    <row r="5">
      <c r="A5" s="4" t="inlineStr">
        <is>
          <t>Gains</t>
        </is>
      </c>
      <c r="B5" s="6" t="n">
        <v>0</v>
      </c>
      <c r="C5" s="6" t="n">
        <v>6</v>
      </c>
    </row>
    <row r="6">
      <c r="A6" s="4" t="inlineStr">
        <is>
          <t>Losses</t>
        </is>
      </c>
      <c r="B6" s="6" t="n">
        <v>0</v>
      </c>
      <c r="C6" s="6" t="n">
        <v>0</v>
      </c>
    </row>
    <row r="7">
      <c r="A7" s="4" t="inlineStr">
        <is>
          <t>Estimated Fair Value</t>
        </is>
      </c>
      <c r="B7" s="5" t="n">
        <v>5000</v>
      </c>
      <c r="C7" s="5" t="n">
        <v>199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1e-05</v>
      </c>
      <c r="C7" s="7" t="n">
        <v>1e-05</v>
      </c>
    </row>
    <row r="8">
      <c r="A8" s="4" t="inlineStr">
        <is>
          <t>Common stock, shares authorized (in shares)</t>
        </is>
      </c>
      <c r="B8" s="6" t="n">
        <v>100000000</v>
      </c>
      <c r="C8" s="6" t="n">
        <v>100000000</v>
      </c>
    </row>
    <row r="9">
      <c r="A9" s="4" t="inlineStr">
        <is>
          <t>Common stock, shares, issued (in shares)</t>
        </is>
      </c>
      <c r="B9" s="6" t="n">
        <v>33749228</v>
      </c>
      <c r="C9" s="6" t="n">
        <v>33562665</v>
      </c>
    </row>
    <row r="10">
      <c r="A10" s="4" t="inlineStr">
        <is>
          <t>Common stock, shares, outstanding (in shares)</t>
        </is>
      </c>
      <c r="B10" s="6" t="n">
        <v>33749228</v>
      </c>
      <c r="C10" s="6" t="n">
        <v>33562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and Short-Term Investments - Narrative (Details)</t>
        </is>
      </c>
      <c r="B1" s="2" t="inlineStr">
        <is>
          <t>12 Months Ended</t>
        </is>
      </c>
    </row>
    <row r="2">
      <c r="B2" s="2" t="inlineStr">
        <is>
          <t>Dec. 31, 2020USD ($)year</t>
        </is>
      </c>
      <c r="C2" s="2" t="inlineStr">
        <is>
          <t>Dec. 31, 2019USD ($)</t>
        </is>
      </c>
    </row>
    <row r="3">
      <c r="A3" s="3" t="inlineStr">
        <is>
          <t>Fair Value Disclosures [Abstract]</t>
        </is>
      </c>
    </row>
    <row r="4">
      <c r="A4" s="4" t="inlineStr">
        <is>
          <t>Investments in a continuous loss position for more than 12 months</t>
        </is>
      </c>
      <c r="B4" s="5" t="n">
        <v>0</v>
      </c>
    </row>
    <row r="5">
      <c r="A5" s="4" t="inlineStr">
        <is>
          <t>Other-than-temporary Impairments recorded on investments</t>
        </is>
      </c>
      <c r="B5" s="6" t="n">
        <v>0</v>
      </c>
    </row>
    <row r="6">
      <c r="A6" s="4" t="inlineStr">
        <is>
          <t>Fair Value</t>
        </is>
      </c>
    </row>
    <row r="7">
      <c r="A7" s="3" t="inlineStr">
        <is>
          <t>Fair Value, Assets and Liabilities Measured on Recurring and Nonrecurring Basis [Line Items]</t>
        </is>
      </c>
    </row>
    <row r="8">
      <c r="A8" s="4" t="inlineStr">
        <is>
          <t>Contingent promissory note payable</t>
        </is>
      </c>
      <c r="B8" s="6" t="n">
        <v>19284000</v>
      </c>
      <c r="C8" s="5" t="n">
        <v>16696000</v>
      </c>
    </row>
    <row r="9">
      <c r="A9" s="4" t="inlineStr">
        <is>
          <t>Fair Value | Oxford Term Loans</t>
        </is>
      </c>
    </row>
    <row r="10">
      <c r="A10" s="3" t="inlineStr">
        <is>
          <t>Fair Value, Assets and Liabilities Measured on Recurring and Nonrecurring Basis [Line Items]</t>
        </is>
      </c>
    </row>
    <row r="11">
      <c r="A11" s="4" t="inlineStr">
        <is>
          <t>Contingent promissory note payable</t>
        </is>
      </c>
      <c r="B11" s="5" t="n">
        <v>76368000</v>
      </c>
      <c r="C11" s="5" t="n">
        <v>76203000</v>
      </c>
    </row>
    <row r="12">
      <c r="A12" s="4" t="inlineStr">
        <is>
          <t>Measurement Input, Expected Term | Contingent Royalty Obligation</t>
        </is>
      </c>
    </row>
    <row r="13">
      <c r="A13" s="3" t="inlineStr">
        <is>
          <t>Fair Value, Assets and Liabilities Measured on Recurring and Nonrecurring Basis [Line Items]</t>
        </is>
      </c>
    </row>
    <row r="14">
      <c r="A14" s="4" t="inlineStr">
        <is>
          <t>Measurement input | year</t>
        </is>
      </c>
      <c r="B14" s="6" t="n">
        <v>10</v>
      </c>
    </row>
    <row r="15">
      <c r="A15" s="4" t="inlineStr">
        <is>
          <t>Measurement Input, Discount Rate | Minimum | Contingent Royalty Obligation</t>
        </is>
      </c>
    </row>
    <row r="16">
      <c r="A16" s="3" t="inlineStr">
        <is>
          <t>Fair Value, Assets and Liabilities Measured on Recurring and Nonrecurring Basis [Line Items]</t>
        </is>
      </c>
    </row>
    <row r="17">
      <c r="A17" s="4" t="inlineStr">
        <is>
          <t>Measurement input</t>
        </is>
      </c>
      <c r="B17" s="9" t="n">
        <v>0.13</v>
      </c>
      <c r="C17" s="9" t="n">
        <v>0.13</v>
      </c>
    </row>
    <row r="18">
      <c r="A18" s="4" t="inlineStr">
        <is>
          <t>Measurement Input, Discount Rate | Maximum | Contingent Royalty Obligation</t>
        </is>
      </c>
    </row>
    <row r="19">
      <c r="A19" s="3" t="inlineStr">
        <is>
          <t>Fair Value, Assets and Liabilities Measured on Recurring and Nonrecurring Basis [Line Items]</t>
        </is>
      </c>
    </row>
    <row r="20">
      <c r="A20" s="4" t="inlineStr">
        <is>
          <t>Measurement input</t>
        </is>
      </c>
      <c r="B20" s="9" t="n">
        <v>0.2</v>
      </c>
      <c r="C20" s="9" t="n">
        <v>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Short-Term Investments - Assets and Liabilities Measured on a Recurring Basis (Details)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Contingent royalty obligation payable to Evolus Founders</t>
        </is>
      </c>
      <c r="B3" s="5" t="n">
        <v>41545</v>
      </c>
      <c r="C3" s="5" t="n">
        <v>44683</v>
      </c>
      <c r="D3" s="5" t="n">
        <v>50200</v>
      </c>
    </row>
    <row r="4">
      <c r="A4" s="4" t="inlineStr">
        <is>
          <t>U.S treasury securities</t>
        </is>
      </c>
    </row>
    <row r="5">
      <c r="A5" s="3" t="inlineStr">
        <is>
          <t>Fair Value, Assets and Liabilities Measured on Recurring and Nonrecurring Basis [Line Items]</t>
        </is>
      </c>
    </row>
    <row r="6">
      <c r="A6" s="4" t="inlineStr">
        <is>
          <t>Available-for-sale debt securities</t>
        </is>
      </c>
      <c r="B6" s="6" t="n">
        <v>5000</v>
      </c>
      <c r="C6" s="6" t="n">
        <v>19911</v>
      </c>
    </row>
    <row r="7">
      <c r="A7" s="4" t="inlineStr">
        <is>
          <t>U.S treasury securities | Level 1</t>
        </is>
      </c>
    </row>
    <row r="8">
      <c r="A8" s="3" t="inlineStr">
        <is>
          <t>Fair Value, Assets and Liabilities Measured on Recurring and Nonrecurring Basis [Line Items]</t>
        </is>
      </c>
    </row>
    <row r="9">
      <c r="A9" s="4" t="inlineStr">
        <is>
          <t>Available-for-sale debt securities</t>
        </is>
      </c>
      <c r="B9" s="6" t="n">
        <v>5000</v>
      </c>
      <c r="C9" s="6" t="n">
        <v>19911</v>
      </c>
    </row>
    <row r="10">
      <c r="A10" s="4" t="inlineStr">
        <is>
          <t>U.S treasury securities | Level 2</t>
        </is>
      </c>
    </row>
    <row r="11">
      <c r="A11" s="3" t="inlineStr">
        <is>
          <t>Fair Value, Assets and Liabilities Measured on Recurring and Nonrecurring Basis [Line Items]</t>
        </is>
      </c>
    </row>
    <row r="12">
      <c r="A12" s="4" t="inlineStr">
        <is>
          <t>Available-for-sale debt securities</t>
        </is>
      </c>
      <c r="B12" s="6" t="n">
        <v>0</v>
      </c>
      <c r="C12" s="6" t="n">
        <v>0</v>
      </c>
    </row>
    <row r="13">
      <c r="A13" s="4" t="inlineStr">
        <is>
          <t>U.S treasury securities | Level 3</t>
        </is>
      </c>
    </row>
    <row r="14">
      <c r="A14" s="3" t="inlineStr">
        <is>
          <t>Fair Value, Assets and Liabilities Measured on Recurring and Nonrecurring Basis [Line Items]</t>
        </is>
      </c>
    </row>
    <row r="15">
      <c r="A15" s="4" t="inlineStr">
        <is>
          <t>Available-for-sale debt securities</t>
        </is>
      </c>
      <c r="B15" s="6" t="n">
        <v>0</v>
      </c>
      <c r="C15" s="6" t="n">
        <v>0</v>
      </c>
    </row>
    <row r="16">
      <c r="A16" s="4" t="inlineStr">
        <is>
          <t>Contingent royalty obligation payable to Evolus Founders</t>
        </is>
      </c>
    </row>
    <row r="17">
      <c r="A17" s="3" t="inlineStr">
        <is>
          <t>Fair Value, Assets and Liabilities Measured on Recurring and Nonrecurring Basis [Line Items]</t>
        </is>
      </c>
    </row>
    <row r="18">
      <c r="A18" s="4" t="inlineStr">
        <is>
          <t>Contingent royalty obligation payable to Evolus Founders</t>
        </is>
      </c>
      <c r="B18" s="6" t="n">
        <v>41546</v>
      </c>
      <c r="C18" s="6" t="n">
        <v>44683</v>
      </c>
    </row>
    <row r="19">
      <c r="A19" s="4" t="inlineStr">
        <is>
          <t>Contingent royalty obligation payable to Evolus Founders | Level 1</t>
        </is>
      </c>
    </row>
    <row r="20">
      <c r="A20" s="3" t="inlineStr">
        <is>
          <t>Fair Value, Assets and Liabilities Measured on Recurring and Nonrecurring Basis [Line Items]</t>
        </is>
      </c>
    </row>
    <row r="21">
      <c r="A21" s="4" t="inlineStr">
        <is>
          <t>Contingent royalty obligation payable to Evolus Founders</t>
        </is>
      </c>
      <c r="B21" s="6" t="n">
        <v>0</v>
      </c>
      <c r="C21" s="6" t="n">
        <v>0</v>
      </c>
    </row>
    <row r="22">
      <c r="A22" s="4" t="inlineStr">
        <is>
          <t>Contingent royalty obligation payable to Evolus Founders | Level 2</t>
        </is>
      </c>
    </row>
    <row r="23">
      <c r="A23" s="3" t="inlineStr">
        <is>
          <t>Fair Value, Assets and Liabilities Measured on Recurring and Nonrecurring Basis [Line Items]</t>
        </is>
      </c>
    </row>
    <row r="24">
      <c r="A24" s="4" t="inlineStr">
        <is>
          <t>Contingent royalty obligation payable to Evolus Founders</t>
        </is>
      </c>
      <c r="B24" s="6" t="n">
        <v>0</v>
      </c>
      <c r="C24" s="6" t="n">
        <v>0</v>
      </c>
    </row>
    <row r="25">
      <c r="A25" s="4" t="inlineStr">
        <is>
          <t>Contingent royalty obligation payable to Evolus Founders | Level 3</t>
        </is>
      </c>
    </row>
    <row r="26">
      <c r="A26" s="3" t="inlineStr">
        <is>
          <t>Fair Value, Assets and Liabilities Measured on Recurring and Nonrecurring Basis [Line Items]</t>
        </is>
      </c>
    </row>
    <row r="27">
      <c r="A27" s="4" t="inlineStr">
        <is>
          <t>Contingent royalty obligation payable to Evolus Founders</t>
        </is>
      </c>
      <c r="B27" s="5" t="n">
        <v>41546</v>
      </c>
      <c r="C27" s="5" t="n">
        <v>446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and Short-Term Investments - Reconciliation of Fair Value Measurement of Contingent Royalty Obligation Payable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Fair Value, Liabilities Measured on Recurring Basis, Unobservable Input Reconciliation, Calculation [Roll Forward]</t>
        </is>
      </c>
    </row>
    <row r="4">
      <c r="A4" s="4" t="inlineStr">
        <is>
          <t>Fair value, beginning of period</t>
        </is>
      </c>
      <c r="C4" s="5" t="n">
        <v>44683</v>
      </c>
      <c r="D4" s="5" t="n">
        <v>50200</v>
      </c>
    </row>
    <row r="5">
      <c r="A5" s="4" t="inlineStr">
        <is>
          <t>Payments</t>
        </is>
      </c>
      <c r="C5" s="6" t="n">
        <v>-1131</v>
      </c>
      <c r="D5" s="6" t="n">
        <v>-9677</v>
      </c>
    </row>
    <row r="6">
      <c r="A6" s="4" t="inlineStr">
        <is>
          <t>Change in fair value recorded in operating expenses</t>
        </is>
      </c>
      <c r="B6" s="5" t="n">
        <v>-2007</v>
      </c>
      <c r="C6" s="6" t="n">
        <v>-2007</v>
      </c>
      <c r="D6" s="6" t="n">
        <v>4160</v>
      </c>
    </row>
    <row r="7">
      <c r="A7" s="4" t="inlineStr">
        <is>
          <t>Fair value, end of period</t>
        </is>
      </c>
      <c r="B7" s="5" t="n">
        <v>41545</v>
      </c>
      <c r="C7" s="5" t="n">
        <v>41545</v>
      </c>
      <c r="D7" s="5" t="n">
        <v>44683</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Definite and Indefinite-Lived Intangible Assets (Details) - USD ($) $ in Thousands</t>
        </is>
      </c>
      <c r="B1" s="2" t="inlineStr">
        <is>
          <t>Feb. 01, 2019</t>
        </is>
      </c>
      <c r="C1" s="2" t="inlineStr">
        <is>
          <t>Dec. 31, 2020</t>
        </is>
      </c>
      <c r="D1" s="2" t="inlineStr">
        <is>
          <t>Dec. 31, 2019</t>
        </is>
      </c>
    </row>
    <row r="2">
      <c r="A2" s="3" t="inlineStr">
        <is>
          <t>Definite-lived intangible assets</t>
        </is>
      </c>
    </row>
    <row r="3">
      <c r="A3" s="4" t="inlineStr">
        <is>
          <t>Original Cost</t>
        </is>
      </c>
      <c r="C3" s="5" t="n">
        <v>65757</v>
      </c>
      <c r="D3" s="5" t="n">
        <v>63491</v>
      </c>
    </row>
    <row r="4">
      <c r="A4" s="4" t="inlineStr">
        <is>
          <t>Accumulated Amortization</t>
        </is>
      </c>
      <c r="C4" s="6" t="n">
        <v>-10460</v>
      </c>
      <c r="D4" s="6" t="n">
        <v>-3853</v>
      </c>
    </row>
    <row r="5">
      <c r="A5" s="4" t="inlineStr">
        <is>
          <t>Net Book Value</t>
        </is>
      </c>
      <c r="C5" s="6" t="n">
        <v>55297</v>
      </c>
      <c r="D5" s="6" t="n">
        <v>59638</v>
      </c>
    </row>
    <row r="6">
      <c r="A6" s="3" t="inlineStr">
        <is>
          <t>Indefinite-lived Intangible Assets (Excluding Goodwill) [Abstract]</t>
        </is>
      </c>
    </row>
    <row r="7">
      <c r="A7" s="4" t="inlineStr">
        <is>
          <t>Goodwill</t>
        </is>
      </c>
      <c r="C7" s="6" t="n">
        <v>21208</v>
      </c>
      <c r="D7" s="6" t="n">
        <v>21208</v>
      </c>
    </row>
    <row r="8">
      <c r="A8" s="4" t="inlineStr">
        <is>
          <t>Intangible assets, gross (including goodwill)</t>
        </is>
      </c>
      <c r="C8" s="6" t="n">
        <v>86965</v>
      </c>
      <c r="D8" s="6" t="n">
        <v>84699</v>
      </c>
    </row>
    <row r="9">
      <c r="A9" s="4" t="inlineStr">
        <is>
          <t>Total net book value</t>
        </is>
      </c>
      <c r="C9" s="5" t="n">
        <v>76505</v>
      </c>
      <c r="D9" s="5" t="n">
        <v>80846</v>
      </c>
    </row>
    <row r="10">
      <c r="A10" s="4" t="inlineStr">
        <is>
          <t>Distribution right</t>
        </is>
      </c>
    </row>
    <row r="11">
      <c r="A11" s="3" t="inlineStr">
        <is>
          <t>Definite-lived intangible assets</t>
        </is>
      </c>
    </row>
    <row r="12">
      <c r="A12" s="4" t="inlineStr">
        <is>
          <t>Weighted-Average Life (Years)</t>
        </is>
      </c>
      <c r="B12" s="4" t="inlineStr">
        <is>
          <t>20 years</t>
        </is>
      </c>
      <c r="C12" s="4" t="inlineStr">
        <is>
          <t>20 years</t>
        </is>
      </c>
      <c r="D12" s="4" t="inlineStr">
        <is>
          <t>20 years</t>
        </is>
      </c>
    </row>
    <row r="13">
      <c r="A13" s="4" t="inlineStr">
        <is>
          <t>Original Cost</t>
        </is>
      </c>
      <c r="C13" s="5" t="n">
        <v>59076</v>
      </c>
      <c r="D13" s="5" t="n">
        <v>59076</v>
      </c>
    </row>
    <row r="14">
      <c r="A14" s="4" t="inlineStr">
        <is>
          <t>Accumulated Amortization</t>
        </is>
      </c>
      <c r="C14" s="6" t="n">
        <v>-5650</v>
      </c>
      <c r="D14" s="6" t="n">
        <v>-2679</v>
      </c>
    </row>
    <row r="15">
      <c r="A15" s="4" t="inlineStr">
        <is>
          <t>Net Book Value</t>
        </is>
      </c>
      <c r="C15" s="5" t="n">
        <v>53426</v>
      </c>
      <c r="D15" s="5" t="n">
        <v>56397</v>
      </c>
    </row>
    <row r="16">
      <c r="A16" s="4" t="inlineStr">
        <is>
          <t>Capitalized software</t>
        </is>
      </c>
    </row>
    <row r="17">
      <c r="A17" s="3" t="inlineStr">
        <is>
          <t>Definite-lived intangible assets</t>
        </is>
      </c>
    </row>
    <row r="18">
      <c r="A18" s="4" t="inlineStr">
        <is>
          <t>Weighted-Average Life (Years)</t>
        </is>
      </c>
      <c r="C18" s="4" t="inlineStr">
        <is>
          <t>2 years</t>
        </is>
      </c>
      <c r="D18" s="4" t="inlineStr">
        <is>
          <t>2 years</t>
        </is>
      </c>
    </row>
    <row r="19">
      <c r="A19" s="4" t="inlineStr">
        <is>
          <t>Original Cost</t>
        </is>
      </c>
      <c r="C19" s="5" t="n">
        <v>6681</v>
      </c>
      <c r="D19" s="5" t="n">
        <v>4415</v>
      </c>
    </row>
    <row r="20">
      <c r="A20" s="4" t="inlineStr">
        <is>
          <t>Accumulated Amortization</t>
        </is>
      </c>
      <c r="C20" s="6" t="n">
        <v>-4810</v>
      </c>
      <c r="D20" s="6" t="n">
        <v>-1174</v>
      </c>
    </row>
    <row r="21">
      <c r="A21" s="4" t="inlineStr">
        <is>
          <t>Net Book Value</t>
        </is>
      </c>
      <c r="C21" s="5" t="n">
        <v>1871</v>
      </c>
      <c r="D21" s="5" t="n">
        <v>32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s (Details) - USD ($) $ in Thousands</t>
        </is>
      </c>
      <c r="B1" s="2" t="inlineStr">
        <is>
          <t>Dec. 31, 2020</t>
        </is>
      </c>
      <c r="C1" s="2" t="inlineStr">
        <is>
          <t>Dec. 31, 2019</t>
        </is>
      </c>
    </row>
    <row r="2">
      <c r="A2" s="3" t="inlineStr">
        <is>
          <t>Goodwill and Intangible Assets Disclosure [Abstract]</t>
        </is>
      </c>
    </row>
    <row r="3">
      <c r="A3" s="4" t="inlineStr">
        <is>
          <t>2021</t>
        </is>
      </c>
      <c r="B3" s="5" t="n">
        <v>4673</v>
      </c>
    </row>
    <row r="4">
      <c r="A4" s="4" t="inlineStr">
        <is>
          <t>2022</t>
        </is>
      </c>
      <c r="B4" s="6" t="n">
        <v>3094</v>
      </c>
    </row>
    <row r="5">
      <c r="A5" s="4" t="inlineStr">
        <is>
          <t>2023</t>
        </is>
      </c>
      <c r="B5" s="6" t="n">
        <v>2955</v>
      </c>
    </row>
    <row r="6">
      <c r="A6" s="4" t="inlineStr">
        <is>
          <t>2024</t>
        </is>
      </c>
      <c r="B6" s="6" t="n">
        <v>2955</v>
      </c>
    </row>
    <row r="7">
      <c r="A7" s="4" t="inlineStr">
        <is>
          <t>2025</t>
        </is>
      </c>
      <c r="B7" s="6" t="n">
        <v>2955</v>
      </c>
    </row>
    <row r="8">
      <c r="A8" s="4" t="inlineStr">
        <is>
          <t>Thereafter</t>
        </is>
      </c>
      <c r="B8" s="6" t="n">
        <v>38665</v>
      </c>
    </row>
    <row r="9">
      <c r="A9" s="4" t="inlineStr">
        <is>
          <t>Net Book Value</t>
        </is>
      </c>
      <c r="B9" s="5" t="n">
        <v>55297</v>
      </c>
      <c r="C9" s="5" t="n">
        <v>596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Goodwill and Intangible Assets - Narrative (Details) - USD ($) $ in Thousands</t>
        </is>
      </c>
      <c r="B1" s="2" t="inlineStr">
        <is>
          <t>Feb. 01, 2019</t>
        </is>
      </c>
      <c r="C1" s="2" t="inlineStr">
        <is>
          <t>Oct. 31, 2013</t>
        </is>
      </c>
      <c r="D1" s="2" t="inlineStr">
        <is>
          <t>Dec. 31, 2019</t>
        </is>
      </c>
      <c r="E1" s="2" t="inlineStr">
        <is>
          <t>Dec. 31, 2020</t>
        </is>
      </c>
      <c r="F1" s="2" t="inlineStr">
        <is>
          <t>Dec. 31, 2019</t>
        </is>
      </c>
    </row>
    <row r="2">
      <c r="A2" s="3" t="inlineStr">
        <is>
          <t>Business Acquisition [Line Items]</t>
        </is>
      </c>
    </row>
    <row r="3">
      <c r="A3" s="4" t="inlineStr">
        <is>
          <t>Milestone payment for intangible assets</t>
        </is>
      </c>
      <c r="E3" s="5" t="n">
        <v>0</v>
      </c>
      <c r="F3" s="5" t="n">
        <v>3000</v>
      </c>
    </row>
    <row r="4">
      <c r="A4" s="4" t="inlineStr">
        <is>
          <t>Capitalized computer software</t>
        </is>
      </c>
      <c r="E4" s="6" t="n">
        <v>2266</v>
      </c>
      <c r="F4" s="6" t="n">
        <v>4415</v>
      </c>
    </row>
    <row r="5">
      <c r="A5" s="4" t="inlineStr">
        <is>
          <t>Amortization expense</t>
        </is>
      </c>
      <c r="E5" s="5" t="n">
        <v>3635</v>
      </c>
      <c r="F5" s="5" t="n">
        <v>3853</v>
      </c>
    </row>
    <row r="6">
      <c r="A6" s="4" t="inlineStr">
        <is>
          <t>Distribution right</t>
        </is>
      </c>
    </row>
    <row r="7">
      <c r="A7" s="3" t="inlineStr">
        <is>
          <t>Business Acquisition [Line Items]</t>
        </is>
      </c>
    </row>
    <row r="8">
      <c r="A8" s="4" t="inlineStr">
        <is>
          <t>Useful lives of intangible assets</t>
        </is>
      </c>
      <c r="B8" s="4" t="inlineStr">
        <is>
          <t>20 years</t>
        </is>
      </c>
      <c r="E8" s="4" t="inlineStr">
        <is>
          <t>20 years</t>
        </is>
      </c>
      <c r="F8" s="4" t="inlineStr">
        <is>
          <t>20 years</t>
        </is>
      </c>
    </row>
    <row r="9">
      <c r="A9" s="4" t="inlineStr">
        <is>
          <t>Milestone payment</t>
        </is>
      </c>
      <c r="D9" s="5" t="n">
        <v>1000</v>
      </c>
    </row>
    <row r="10">
      <c r="A10" s="4" t="inlineStr">
        <is>
          <t>Capitalized software</t>
        </is>
      </c>
    </row>
    <row r="11">
      <c r="A11" s="3" t="inlineStr">
        <is>
          <t>Business Acquisition [Line Items]</t>
        </is>
      </c>
    </row>
    <row r="12">
      <c r="A12" s="4" t="inlineStr">
        <is>
          <t>Useful lives of intangible assets</t>
        </is>
      </c>
      <c r="E12" s="4" t="inlineStr">
        <is>
          <t>2 years</t>
        </is>
      </c>
      <c r="F12" s="4" t="inlineStr">
        <is>
          <t>2 years</t>
        </is>
      </c>
    </row>
    <row r="13">
      <c r="A13" s="4" t="inlineStr">
        <is>
          <t>Amortization period</t>
        </is>
      </c>
      <c r="E13" s="4" t="inlineStr">
        <is>
          <t>2 years</t>
        </is>
      </c>
    </row>
    <row r="14">
      <c r="A14" s="4" t="inlineStr">
        <is>
          <t>SCH | Evolus, Inc.</t>
        </is>
      </c>
    </row>
    <row r="15">
      <c r="A15" s="3" t="inlineStr">
        <is>
          <t>Business Acquisition [Line Items]</t>
        </is>
      </c>
    </row>
    <row r="16">
      <c r="A16" s="4" t="inlineStr">
        <is>
          <t>Extension period</t>
        </is>
      </c>
      <c r="C16" s="4" t="inlineStr">
        <is>
          <t>3 years</t>
        </is>
      </c>
    </row>
    <row r="17">
      <c r="A17" s="4" t="inlineStr">
        <is>
          <t>Milestone payment for intangible assets</t>
        </is>
      </c>
      <c r="B17" s="5" t="n">
        <v>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Accrued payroll and related benefits</t>
        </is>
      </c>
      <c r="B3" s="5" t="n">
        <v>4076</v>
      </c>
      <c r="C3" s="5" t="n">
        <v>5229</v>
      </c>
    </row>
    <row r="4">
      <c r="A4" s="4" t="inlineStr">
        <is>
          <t>Accrued revenue contract liabilities</t>
        </is>
      </c>
      <c r="B4" s="6" t="n">
        <v>3081</v>
      </c>
      <c r="C4" s="6" t="n">
        <v>1709</v>
      </c>
    </row>
    <row r="5">
      <c r="A5" s="4" t="inlineStr">
        <is>
          <t>Accrued professional services</t>
        </is>
      </c>
      <c r="B5" s="6" t="n">
        <v>895</v>
      </c>
      <c r="C5" s="6" t="n">
        <v>5794</v>
      </c>
    </row>
    <row r="6">
      <c r="A6" s="4" t="inlineStr">
        <is>
          <t>Other accrued expenses</t>
        </is>
      </c>
      <c r="B6" s="6" t="n">
        <v>1050</v>
      </c>
      <c r="C6" s="6" t="n">
        <v>1228</v>
      </c>
    </row>
    <row r="7">
      <c r="A7" s="4" t="inlineStr">
        <is>
          <t>Accrued expenses</t>
        </is>
      </c>
      <c r="B7" s="5" t="n">
        <v>9102</v>
      </c>
      <c r="C7" s="5" t="n">
        <v>139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8" customWidth="1" min="1" max="1"/>
    <col width="21" customWidth="1" min="2" max="2"/>
    <col width="28" customWidth="1" min="3" max="3"/>
    <col width="14" customWidth="1" min="4" max="4"/>
  </cols>
  <sheetData>
    <row r="1">
      <c r="A1" s="1" t="inlineStr">
        <is>
          <t>Oxford Term Loan (Details)</t>
        </is>
      </c>
      <c r="B1" s="2" t="inlineStr">
        <is>
          <t>Jan. 04, 2021USD ($)</t>
        </is>
      </c>
      <c r="C1" s="2" t="inlineStr">
        <is>
          <t>Mar. 15, 2019USD ($)advance</t>
        </is>
      </c>
      <c r="D1" s="2" t="inlineStr">
        <is>
          <t>Dec. 31, 2020</t>
        </is>
      </c>
    </row>
    <row r="2">
      <c r="A2" s="4" t="inlineStr">
        <is>
          <t>Term Loan Facility</t>
        </is>
      </c>
    </row>
    <row r="3">
      <c r="A3" s="3" t="inlineStr">
        <is>
          <t>Debt Instrument [Line Items]</t>
        </is>
      </c>
    </row>
    <row r="4">
      <c r="A4" s="4" t="inlineStr">
        <is>
          <t>Interest rate on debt</t>
        </is>
      </c>
      <c r="D4" s="4" t="inlineStr">
        <is>
          <t>11.60%</t>
        </is>
      </c>
    </row>
    <row r="5">
      <c r="A5" s="4" t="inlineStr">
        <is>
          <t>Percentage of final payment of full principal amount</t>
        </is>
      </c>
      <c r="C5" s="4" t="inlineStr">
        <is>
          <t>5.50%</t>
        </is>
      </c>
    </row>
    <row r="6">
      <c r="A6" s="4" t="inlineStr">
        <is>
          <t>Prepayment fee percentage, year two</t>
        </is>
      </c>
      <c r="C6" s="4" t="inlineStr">
        <is>
          <t>2.00%</t>
        </is>
      </c>
    </row>
    <row r="7">
      <c r="A7" s="4" t="inlineStr">
        <is>
          <t>Prepayment fee percentage, thereafter</t>
        </is>
      </c>
      <c r="C7" s="4" t="inlineStr">
        <is>
          <t>1.00%</t>
        </is>
      </c>
    </row>
    <row r="8">
      <c r="A8" s="4" t="inlineStr">
        <is>
          <t>Debt discount</t>
        </is>
      </c>
      <c r="C8" s="5" t="n">
        <v>1094000</v>
      </c>
    </row>
    <row r="9">
      <c r="A9" s="4" t="inlineStr">
        <is>
          <t>Debt issuance costs</t>
        </is>
      </c>
      <c r="C9" s="5" t="n">
        <v>2205000</v>
      </c>
    </row>
    <row r="10">
      <c r="A10" s="4" t="inlineStr">
        <is>
          <t>Term Loan Facility | Applicable Rate</t>
        </is>
      </c>
    </row>
    <row r="11">
      <c r="A11" s="3" t="inlineStr">
        <is>
          <t>Debt Instrument [Line Items]</t>
        </is>
      </c>
    </row>
    <row r="12">
      <c r="A12" s="4" t="inlineStr">
        <is>
          <t>Default interest rate</t>
        </is>
      </c>
      <c r="C12" s="4" t="inlineStr">
        <is>
          <t>5.00%</t>
        </is>
      </c>
    </row>
    <row r="13">
      <c r="A13" s="4" t="inlineStr">
        <is>
          <t>Oxford Term Loan Facility | Subsequent Event</t>
        </is>
      </c>
    </row>
    <row r="14">
      <c r="A14" s="3" t="inlineStr">
        <is>
          <t>Debt Instrument [Line Items]</t>
        </is>
      </c>
    </row>
    <row r="15">
      <c r="A15" s="4" t="inlineStr">
        <is>
          <t>Repayments of long-term lines of credit</t>
        </is>
      </c>
      <c r="B15" s="5" t="n">
        <v>76447000</v>
      </c>
    </row>
    <row r="16">
      <c r="A16" s="4" t="inlineStr">
        <is>
          <t>Debt instrument fee amount comprised</t>
        </is>
      </c>
      <c r="B16" s="6" t="n">
        <v>4300000</v>
      </c>
    </row>
    <row r="17">
      <c r="A17" s="4" t="inlineStr">
        <is>
          <t>Debt instrument of principal amount payment</t>
        </is>
      </c>
      <c r="B17" s="6" t="n">
        <v>2800000</v>
      </c>
    </row>
    <row r="18">
      <c r="A18" s="4" t="inlineStr">
        <is>
          <t>Debt instrument prepayment fee amount</t>
        </is>
      </c>
      <c r="B18" s="5" t="n">
        <v>1500000</v>
      </c>
    </row>
    <row r="19">
      <c r="A19" s="4" t="inlineStr">
        <is>
          <t>Secured Debt</t>
        </is>
      </c>
    </row>
    <row r="20">
      <c r="A20" s="3" t="inlineStr">
        <is>
          <t>Debt Instrument [Line Items]</t>
        </is>
      </c>
    </row>
    <row r="21">
      <c r="A21" s="4" t="inlineStr">
        <is>
          <t>Maximum borrowing capacity</t>
        </is>
      </c>
      <c r="C21" s="5" t="n">
        <v>100000000</v>
      </c>
    </row>
    <row r="22">
      <c r="A22" s="4" t="inlineStr">
        <is>
          <t>Number of advances | advance</t>
        </is>
      </c>
      <c r="C22" s="6" t="n">
        <v>2</v>
      </c>
    </row>
    <row r="23">
      <c r="A23" s="4" t="inlineStr">
        <is>
          <t>Interest rate on debt</t>
        </is>
      </c>
      <c r="C23" s="4" t="inlineStr">
        <is>
          <t>9.50%</t>
        </is>
      </c>
    </row>
    <row r="24">
      <c r="A24" s="4" t="inlineStr">
        <is>
          <t>Period of interest only payments</t>
        </is>
      </c>
      <c r="C24" s="4" t="inlineStr">
        <is>
          <t>36 months</t>
        </is>
      </c>
    </row>
    <row r="25">
      <c r="A25" s="4" t="inlineStr">
        <is>
          <t>Amortization period</t>
        </is>
      </c>
      <c r="C25" s="4" t="inlineStr">
        <is>
          <t>23 months</t>
        </is>
      </c>
    </row>
    <row r="26">
      <c r="A26" s="4" t="inlineStr">
        <is>
          <t>Secured Debt | LIBOR</t>
        </is>
      </c>
    </row>
    <row r="27">
      <c r="A27" s="3" t="inlineStr">
        <is>
          <t>Debt Instrument [Line Items]</t>
        </is>
      </c>
    </row>
    <row r="28">
      <c r="A28" s="4" t="inlineStr">
        <is>
          <t>Basis spread on variable rate</t>
        </is>
      </c>
      <c r="C28" s="4" t="inlineStr">
        <is>
          <t>7.00%</t>
        </is>
      </c>
    </row>
    <row r="29">
      <c r="A29" s="4" t="inlineStr">
        <is>
          <t>Secured Debt | First tranche</t>
        </is>
      </c>
    </row>
    <row r="30">
      <c r="A30" s="3" t="inlineStr">
        <is>
          <t>Debt Instrument [Line Items]</t>
        </is>
      </c>
    </row>
    <row r="31">
      <c r="A31" s="4" t="inlineStr">
        <is>
          <t>Maximum borrowing capacity</t>
        </is>
      </c>
      <c r="C31" s="5" t="n">
        <v>75000000</v>
      </c>
    </row>
    <row r="32">
      <c r="A32" s="4" t="inlineStr">
        <is>
          <t>Secured Debt | Second tranche</t>
        </is>
      </c>
    </row>
    <row r="33">
      <c r="A33" s="3" t="inlineStr">
        <is>
          <t>Debt Instrument [Line Items]</t>
        </is>
      </c>
    </row>
    <row r="34">
      <c r="A34" s="4" t="inlineStr">
        <is>
          <t>Maximum borrowing capacity</t>
        </is>
      </c>
      <c r="C34" s="5" t="n">
        <v>25000000</v>
      </c>
    </row>
    <row r="35">
      <c r="A35" s="4" t="inlineStr">
        <is>
          <t>Period to achieve net sales milestone before second drawn</t>
        </is>
      </c>
      <c r="C35" s="4" t="inlineStr">
        <is>
          <t>6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43" customWidth="1" min="3" max="3"/>
    <col width="20" customWidth="1" min="4" max="4"/>
  </cols>
  <sheetData>
    <row r="1">
      <c r="A1" s="1" t="inlineStr">
        <is>
          <t>Daewoong Convertible Note (Details) - Daewoong Convertible Note - Convertible Debt</t>
        </is>
      </c>
      <c r="B1" s="2" t="inlineStr">
        <is>
          <t>Mar. 23, 2021USD ($)shares$ / shares</t>
        </is>
      </c>
      <c r="C1" s="2" t="inlineStr">
        <is>
          <t>Jul. 06, 2020USD ($)business_day$ / shares</t>
        </is>
      </c>
      <c r="D1" s="2" t="inlineStr">
        <is>
          <t>Dec. 31, 2019shares</t>
        </is>
      </c>
    </row>
    <row r="2">
      <c r="A2" s="3" t="inlineStr">
        <is>
          <t>Short-term Debt [Line Items]</t>
        </is>
      </c>
    </row>
    <row r="3">
      <c r="A3" s="4" t="inlineStr">
        <is>
          <t>Debt instrument, face amount | $</t>
        </is>
      </c>
      <c r="C3" s="5" t="n">
        <v>40000000</v>
      </c>
    </row>
    <row r="4">
      <c r="A4" s="4" t="inlineStr">
        <is>
          <t>Interest rate on debt</t>
        </is>
      </c>
      <c r="C4" s="4" t="inlineStr">
        <is>
          <t>3.00%</t>
        </is>
      </c>
    </row>
    <row r="5">
      <c r="A5" s="4" t="inlineStr">
        <is>
          <t>Convertible option term</t>
        </is>
      </c>
      <c r="C5" s="4" t="inlineStr">
        <is>
          <t>12 months</t>
        </is>
      </c>
    </row>
    <row r="6">
      <c r="A6" s="4" t="inlineStr">
        <is>
          <t>Conversion price (in dollars per share) | $ / shares</t>
        </is>
      </c>
      <c r="C6" s="5" t="n">
        <v>13</v>
      </c>
    </row>
    <row r="7">
      <c r="A7" s="4" t="inlineStr">
        <is>
          <t>Commencement period of debt repayment</t>
        </is>
      </c>
      <c r="C7" s="4" t="inlineStr">
        <is>
          <t>27 months</t>
        </is>
      </c>
    </row>
    <row r="8">
      <c r="A8" s="4" t="inlineStr">
        <is>
          <t>Number of business days required to avoid penalty | business_day</t>
        </is>
      </c>
      <c r="C8" s="6" t="n">
        <v>10</v>
      </c>
    </row>
    <row r="9">
      <c r="A9" s="4" t="inlineStr">
        <is>
          <t>Subsequent Event</t>
        </is>
      </c>
    </row>
    <row r="10">
      <c r="A10" s="3" t="inlineStr">
        <is>
          <t>Short-term Debt [Line Items]</t>
        </is>
      </c>
    </row>
    <row r="11">
      <c r="A11" s="4" t="inlineStr">
        <is>
          <t>Conversion price (in dollars per share) | $ / shares</t>
        </is>
      </c>
      <c r="B11" s="5" t="n">
        <v>13</v>
      </c>
    </row>
    <row r="12">
      <c r="A12" s="4" t="inlineStr">
        <is>
          <t>Convertible debt | $</t>
        </is>
      </c>
      <c r="B12" s="5" t="n">
        <v>40779000</v>
      </c>
    </row>
    <row r="13">
      <c r="A13" s="4" t="inlineStr">
        <is>
          <t>Subsequent Event | Maximum</t>
        </is>
      </c>
    </row>
    <row r="14">
      <c r="A14" s="3" t="inlineStr">
        <is>
          <t>Short-term Debt [Line Items]</t>
        </is>
      </c>
    </row>
    <row r="15">
      <c r="A15" s="4" t="inlineStr">
        <is>
          <t>Common stock shares beneficially own percentage</t>
        </is>
      </c>
      <c r="B15" s="10" t="n">
        <v>0.0999</v>
      </c>
    </row>
    <row r="16">
      <c r="A16" s="4" t="inlineStr">
        <is>
          <t>Common Stock</t>
        </is>
      </c>
    </row>
    <row r="17">
      <c r="A17" s="3" t="inlineStr">
        <is>
          <t>Short-term Debt [Line Items]</t>
        </is>
      </c>
    </row>
    <row r="18">
      <c r="A18" s="4" t="inlineStr">
        <is>
          <t>Conversion of common shares (in shares) | shares</t>
        </is>
      </c>
      <c r="D18" s="6" t="n">
        <v>0</v>
      </c>
    </row>
    <row r="19">
      <c r="A19" s="4" t="inlineStr">
        <is>
          <t>Common Stock | Subsequent Event</t>
        </is>
      </c>
    </row>
    <row r="20">
      <c r="A20" s="3" t="inlineStr">
        <is>
          <t>Short-term Debt [Line Items]</t>
        </is>
      </c>
    </row>
    <row r="21">
      <c r="A21" s="4" t="inlineStr">
        <is>
          <t>Conversion of common shares (in shares) | shares</t>
        </is>
      </c>
      <c r="B21" s="6" t="n">
        <v>31368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Operating Leases - Narrative (Details) $ in Thousands</t>
        </is>
      </c>
      <c r="B1" s="2" t="inlineStr">
        <is>
          <t>12 Months Ended</t>
        </is>
      </c>
    </row>
    <row r="2">
      <c r="B2" s="2" t="inlineStr">
        <is>
          <t>Dec. 31, 2020USD ($)</t>
        </is>
      </c>
    </row>
    <row r="3">
      <c r="A3" s="3" t="inlineStr">
        <is>
          <t>Leases [Abstract]</t>
        </is>
      </c>
    </row>
    <row r="4">
      <c r="A4" s="4" t="inlineStr">
        <is>
          <t>Operating lease, termination period</t>
        </is>
      </c>
      <c r="B4" s="4" t="inlineStr">
        <is>
          <t>36 months</t>
        </is>
      </c>
    </row>
    <row r="5">
      <c r="A5" s="4" t="inlineStr">
        <is>
          <t>Operating lease, period to provide written notice to terminate contract</t>
        </is>
      </c>
      <c r="B5" s="4" t="inlineStr">
        <is>
          <t>12 months</t>
        </is>
      </c>
    </row>
    <row r="6">
      <c r="A6" s="4" t="inlineStr">
        <is>
          <t>Operating lease, equivalent rent termination period</t>
        </is>
      </c>
      <c r="B6" s="4" t="inlineStr">
        <is>
          <t>6 months</t>
        </is>
      </c>
    </row>
    <row r="7">
      <c r="A7" s="4" t="inlineStr">
        <is>
          <t>Operating lease, renewal term</t>
        </is>
      </c>
      <c r="B7" s="4" t="inlineStr">
        <is>
          <t>60 months</t>
        </is>
      </c>
    </row>
    <row r="8">
      <c r="A8" s="4" t="inlineStr">
        <is>
          <t>Operating lease, rent escalation percentage</t>
        </is>
      </c>
      <c r="B8" s="4" t="inlineStr">
        <is>
          <t>3.00%</t>
        </is>
      </c>
    </row>
    <row r="9">
      <c r="A9" s="4" t="inlineStr">
        <is>
          <t>Impairment recorded to right-of-use assets related to original lease</t>
        </is>
      </c>
      <c r="B9" s="5" t="n">
        <v>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0</t>
        </is>
      </c>
      <c r="C2" s="2" t="inlineStr">
        <is>
          <t>Dec. 31, 2019</t>
        </is>
      </c>
    </row>
    <row r="3">
      <c r="A3" s="3" t="inlineStr">
        <is>
          <t>Revenue:</t>
        </is>
      </c>
    </row>
    <row r="4">
      <c r="A4" s="4" t="inlineStr">
        <is>
          <t>Total net revenues</t>
        </is>
      </c>
      <c r="B4" s="5" t="n">
        <v>56540</v>
      </c>
      <c r="C4" s="5" t="n">
        <v>34925</v>
      </c>
    </row>
    <row r="5">
      <c r="A5" s="3" t="inlineStr">
        <is>
          <t>Operating expenses:</t>
        </is>
      </c>
    </row>
    <row r="6">
      <c r="A6" s="4" t="inlineStr">
        <is>
          <t>Product cost of sales (excludes amortization of intangible assets)</t>
        </is>
      </c>
      <c r="B6" s="6" t="n">
        <v>18299</v>
      </c>
      <c r="C6" s="6" t="n">
        <v>8014</v>
      </c>
    </row>
    <row r="7">
      <c r="A7" s="4" t="inlineStr">
        <is>
          <t>Selling, general and administrative</t>
        </is>
      </c>
      <c r="B7" s="6" t="n">
        <v>98190</v>
      </c>
      <c r="C7" s="6" t="n">
        <v>113593</v>
      </c>
    </row>
    <row r="8">
      <c r="A8" s="4" t="inlineStr">
        <is>
          <t>Research and development</t>
        </is>
      </c>
      <c r="B8" s="6" t="n">
        <v>1722</v>
      </c>
      <c r="C8" s="6" t="n">
        <v>3973</v>
      </c>
    </row>
    <row r="9">
      <c r="A9" s="4" t="inlineStr">
        <is>
          <t>Revaluation of contingent royalty obligation to Evolus Founders</t>
        </is>
      </c>
      <c r="B9" s="6" t="n">
        <v>-2007</v>
      </c>
      <c r="C9" s="6" t="n">
        <v>4160</v>
      </c>
    </row>
    <row r="10">
      <c r="A10" s="4" t="inlineStr">
        <is>
          <t>Depreciation and amortization</t>
        </is>
      </c>
      <c r="B10" s="6" t="n">
        <v>7027</v>
      </c>
      <c r="C10" s="6" t="n">
        <v>4132</v>
      </c>
    </row>
    <row r="11">
      <c r="A11" s="4" t="inlineStr">
        <is>
          <t>Litigation settlement expenses</t>
        </is>
      </c>
      <c r="B11" s="6" t="n">
        <v>83421</v>
      </c>
      <c r="C11" s="6" t="n">
        <v>0</v>
      </c>
    </row>
    <row r="12">
      <c r="A12" s="4" t="inlineStr">
        <is>
          <t>Restructuring costs</t>
        </is>
      </c>
      <c r="B12" s="6" t="n">
        <v>2956</v>
      </c>
      <c r="C12" s="6" t="n">
        <v>0</v>
      </c>
    </row>
    <row r="13">
      <c r="A13" s="4" t="inlineStr">
        <is>
          <t>Total operating expenses</t>
        </is>
      </c>
      <c r="B13" s="6" t="n">
        <v>209608</v>
      </c>
      <c r="C13" s="6" t="n">
        <v>133872</v>
      </c>
    </row>
    <row r="14">
      <c r="A14" s="4" t="inlineStr">
        <is>
          <t>Loss from operations</t>
        </is>
      </c>
      <c r="B14" s="6" t="n">
        <v>-153068</v>
      </c>
      <c r="C14" s="6" t="n">
        <v>-98947</v>
      </c>
    </row>
    <row r="15">
      <c r="A15" s="3" t="inlineStr">
        <is>
          <t>Other income (expense):</t>
        </is>
      </c>
    </row>
    <row r="16">
      <c r="A16" s="4" t="inlineStr">
        <is>
          <t>Interest income</t>
        </is>
      </c>
      <c r="B16" s="6" t="n">
        <v>635</v>
      </c>
      <c r="C16" s="6" t="n">
        <v>1839</v>
      </c>
    </row>
    <row r="17">
      <c r="A17" s="4" t="inlineStr">
        <is>
          <t>Interest expense</t>
        </is>
      </c>
      <c r="B17" s="6" t="n">
        <v>-10503</v>
      </c>
      <c r="C17" s="6" t="n">
        <v>-7953</v>
      </c>
    </row>
    <row r="18">
      <c r="A18" s="4" t="inlineStr">
        <is>
          <t>Loss before income taxes</t>
        </is>
      </c>
      <c r="B18" s="6" t="n">
        <v>-162936</v>
      </c>
      <c r="C18" s="6" t="n">
        <v>-105061</v>
      </c>
    </row>
    <row r="19">
      <c r="A19" s="4" t="inlineStr">
        <is>
          <t>Income tax expense (benefit)</t>
        </is>
      </c>
      <c r="B19" s="6" t="n">
        <v>77</v>
      </c>
      <c r="C19" s="6" t="n">
        <v>-15027</v>
      </c>
    </row>
    <row r="20">
      <c r="A20" s="4" t="inlineStr">
        <is>
          <t>Net loss</t>
        </is>
      </c>
      <c r="B20" s="6" t="n">
        <v>-163013</v>
      </c>
      <c r="C20" s="6" t="n">
        <v>-90034</v>
      </c>
    </row>
    <row r="21">
      <c r="A21" s="3" t="inlineStr">
        <is>
          <t>Other comprehensive gain:</t>
        </is>
      </c>
    </row>
    <row r="22">
      <c r="A22" s="4" t="inlineStr">
        <is>
          <t>Unrealized (loss) gain on available-for-sale securities, net of tax</t>
        </is>
      </c>
      <c r="B22" s="6" t="n">
        <v>-6</v>
      </c>
      <c r="C22" s="6" t="n">
        <v>6</v>
      </c>
    </row>
    <row r="23">
      <c r="A23" s="4" t="inlineStr">
        <is>
          <t>Comprehensive loss</t>
        </is>
      </c>
      <c r="B23" s="5" t="n">
        <v>-163019</v>
      </c>
      <c r="C23" s="5" t="n">
        <v>-90028</v>
      </c>
    </row>
    <row r="24">
      <c r="A24" s="4" t="inlineStr">
        <is>
          <t>Net loss per share, basic and diluted (in dollars per share)</t>
        </is>
      </c>
      <c r="B24" s="8" t="n">
        <v>-4.83</v>
      </c>
      <c r="C24" s="8" t="n">
        <v>-3.19</v>
      </c>
    </row>
    <row r="25">
      <c r="A25" s="4" t="inlineStr">
        <is>
          <t>Weighted-average shares outstanding used to compute basic and diluted net loss per share (in shares)</t>
        </is>
      </c>
      <c r="B25" s="6" t="n">
        <v>33737838</v>
      </c>
      <c r="C25" s="6" t="n">
        <v>28237816</v>
      </c>
    </row>
    <row r="26">
      <c r="A26" s="4" t="inlineStr">
        <is>
          <t>Product revenue, net</t>
        </is>
      </c>
    </row>
    <row r="27">
      <c r="A27" s="3" t="inlineStr">
        <is>
          <t>Revenue:</t>
        </is>
      </c>
    </row>
    <row r="28">
      <c r="A28" s="4" t="inlineStr">
        <is>
          <t>Total net revenues</t>
        </is>
      </c>
      <c r="B28" s="5" t="n">
        <v>55802</v>
      </c>
      <c r="C28" s="5" t="n">
        <v>34237</v>
      </c>
    </row>
    <row r="29">
      <c r="A29" s="4" t="inlineStr">
        <is>
          <t>Service revenue</t>
        </is>
      </c>
    </row>
    <row r="30">
      <c r="A30" s="3" t="inlineStr">
        <is>
          <t>Revenue:</t>
        </is>
      </c>
    </row>
    <row r="31">
      <c r="A31" s="4" t="inlineStr">
        <is>
          <t>Total net revenues</t>
        </is>
      </c>
      <c r="B31" s="5" t="n">
        <v>7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Operating Leases - Components of Lease Expense and Other Quantitativ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Fixed operating lease expense</t>
        </is>
      </c>
      <c r="B4" s="5" t="n">
        <v>1080</v>
      </c>
      <c r="C4" s="5" t="n">
        <v>1080</v>
      </c>
    </row>
    <row r="5">
      <c r="A5" s="4" t="inlineStr">
        <is>
          <t>Variable operating lease expense</t>
        </is>
      </c>
      <c r="B5" s="6" t="n">
        <v>40</v>
      </c>
      <c r="C5" s="6" t="n">
        <v>110</v>
      </c>
    </row>
    <row r="6">
      <c r="A6" s="4" t="inlineStr">
        <is>
          <t>Short-term operating lease expense</t>
        </is>
      </c>
      <c r="B6" s="6" t="n">
        <v>168</v>
      </c>
      <c r="C6" s="6" t="n">
        <v>85</v>
      </c>
    </row>
    <row r="7">
      <c r="A7" s="4" t="inlineStr">
        <is>
          <t>Lease, cost</t>
        </is>
      </c>
      <c r="B7" s="5" t="n">
        <v>1288</v>
      </c>
      <c r="C7" s="5" t="n">
        <v>1275</v>
      </c>
    </row>
    <row r="8">
      <c r="A8" s="4" t="inlineStr">
        <is>
          <t>Weighted-average remaining lease term (years)</t>
        </is>
      </c>
      <c r="B8" s="4" t="inlineStr">
        <is>
          <t>4 years 1 month 6 days</t>
        </is>
      </c>
      <c r="C8" s="4" t="inlineStr">
        <is>
          <t>5 years</t>
        </is>
      </c>
    </row>
    <row r="9">
      <c r="A9" s="4" t="inlineStr">
        <is>
          <t>Weighted-average discount rate</t>
        </is>
      </c>
      <c r="B9" s="4" t="inlineStr">
        <is>
          <t>9.40%</t>
        </is>
      </c>
      <c r="C9" s="4" t="inlineStr">
        <is>
          <t>9.4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s - Maturity of Operating Lease Liabilities (Details) $ in Thousands</t>
        </is>
      </c>
      <c r="B1" s="2" t="inlineStr">
        <is>
          <t>Dec. 31, 2020USD ($)</t>
        </is>
      </c>
    </row>
    <row r="2">
      <c r="A2" s="3" t="inlineStr">
        <is>
          <t>Leases [Abstract]</t>
        </is>
      </c>
    </row>
    <row r="3">
      <c r="A3" s="4" t="inlineStr">
        <is>
          <t>2021</t>
        </is>
      </c>
      <c r="B3" s="5" t="n">
        <v>1212</v>
      </c>
    </row>
    <row r="4">
      <c r="A4" s="4" t="inlineStr">
        <is>
          <t>2022</t>
        </is>
      </c>
      <c r="B4" s="6" t="n">
        <v>1265</v>
      </c>
    </row>
    <row r="5">
      <c r="A5" s="4" t="inlineStr">
        <is>
          <t>2023</t>
        </is>
      </c>
      <c r="B5" s="6" t="n">
        <v>1319</v>
      </c>
    </row>
    <row r="6">
      <c r="A6" s="4" t="inlineStr">
        <is>
          <t>2024</t>
        </is>
      </c>
      <c r="B6" s="6" t="n">
        <v>1376</v>
      </c>
    </row>
    <row r="7">
      <c r="A7" s="4" t="inlineStr">
        <is>
          <t>2025</t>
        </is>
      </c>
      <c r="B7" s="6" t="n">
        <v>115</v>
      </c>
    </row>
    <row r="8">
      <c r="A8" s="4" t="inlineStr">
        <is>
          <t>Total operating lease payments</t>
        </is>
      </c>
      <c r="B8" s="6" t="n">
        <v>5287</v>
      </c>
    </row>
    <row r="9">
      <c r="A9" s="4" t="inlineStr">
        <is>
          <t>Less: imputed interest</t>
        </is>
      </c>
      <c r="B9" s="6" t="n">
        <v>-928</v>
      </c>
    </row>
    <row r="10">
      <c r="A10" s="4" t="inlineStr">
        <is>
          <t>Present value of operating lease liabilities</t>
        </is>
      </c>
      <c r="B10" s="5" t="n">
        <v>43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9" customWidth="1" min="1" max="1"/>
    <col width="37" customWidth="1" min="2" max="2"/>
    <col width="37" customWidth="1" min="3" max="3"/>
    <col width="23" customWidth="1" min="4" max="4"/>
    <col width="23" customWidth="1" min="5" max="5"/>
    <col width="37" customWidth="1" min="6" max="6"/>
    <col width="37" customWidth="1" min="7" max="7"/>
    <col width="14" customWidth="1" min="8" max="8"/>
    <col width="21" customWidth="1" min="9" max="9"/>
    <col width="24" customWidth="1" min="10" max="10"/>
  </cols>
  <sheetData>
    <row r="1">
      <c r="A1" s="1" t="inlineStr">
        <is>
          <t>Commitments and Contingencies - Narrative (Details)</t>
        </is>
      </c>
      <c r="B1" s="2" t="inlineStr">
        <is>
          <t>Mar. 23, 2021USD ($)shares$ / shares</t>
        </is>
      </c>
      <c r="C1" s="2" t="inlineStr">
        <is>
          <t>Feb. 18, 2021USD ($)$ / sharesshares</t>
        </is>
      </c>
      <c r="D1" s="2" t="inlineStr">
        <is>
          <t>Dec. 02, 2020plaintiff</t>
        </is>
      </c>
      <c r="E1" s="2" t="inlineStr">
        <is>
          <t>Oct. 28, 2020complaint</t>
        </is>
      </c>
      <c r="F1" s="2" t="inlineStr">
        <is>
          <t>Dec. 31, 2020USD ($)$ / sharesshares</t>
        </is>
      </c>
      <c r="G1" s="2" t="inlineStr">
        <is>
          <t>Dec. 31, 2019USD ($)shares$ / shares</t>
        </is>
      </c>
      <c r="H1" s="2" t="inlineStr">
        <is>
          <t>Feb. 16, 2022</t>
        </is>
      </c>
      <c r="I1" s="2" t="inlineStr">
        <is>
          <t>Dec. 16, 2020USD ($)</t>
        </is>
      </c>
      <c r="J1" s="2" t="inlineStr">
        <is>
          <t>Jul. 06, 2020$ / shares</t>
        </is>
      </c>
    </row>
    <row r="2">
      <c r="A2" s="3" t="inlineStr">
        <is>
          <t>Loss Contingencies [Line Items]</t>
        </is>
      </c>
    </row>
    <row r="3">
      <c r="A3" s="4" t="inlineStr">
        <is>
          <t>Purchase commitment, amount</t>
        </is>
      </c>
      <c r="F3" s="5" t="n">
        <v>2137000</v>
      </c>
    </row>
    <row r="4">
      <c r="A4" s="4" t="inlineStr">
        <is>
          <t>Loss contingency accrual</t>
        </is>
      </c>
      <c r="F4" s="5" t="n">
        <v>0</v>
      </c>
      <c r="G4" s="5" t="n">
        <v>0</v>
      </c>
    </row>
    <row r="5">
      <c r="A5" s="4" t="inlineStr">
        <is>
          <t>Common stock, shares, issued (in shares) | shares</t>
        </is>
      </c>
      <c r="F5" s="6" t="n">
        <v>33749228</v>
      </c>
      <c r="G5" s="6" t="n">
        <v>33562665</v>
      </c>
    </row>
    <row r="6">
      <c r="A6" s="4" t="inlineStr">
        <is>
          <t>Common stock, par value (in dollars per share) | $ / shares</t>
        </is>
      </c>
      <c r="F6" s="7" t="n">
        <v>1e-05</v>
      </c>
      <c r="G6" s="7" t="n">
        <v>1e-05</v>
      </c>
    </row>
    <row r="7">
      <c r="A7" s="4" t="inlineStr">
        <is>
          <t>Loss contingency, new claims filed, number | complaint</t>
        </is>
      </c>
      <c r="E7" s="6" t="n">
        <v>2</v>
      </c>
    </row>
    <row r="8">
      <c r="A8" s="4" t="inlineStr">
        <is>
          <t>Loss contingency, number of plaintiffs | plaintiff</t>
        </is>
      </c>
      <c r="D8" s="6" t="n">
        <v>2</v>
      </c>
    </row>
    <row r="9">
      <c r="A9" s="4" t="inlineStr">
        <is>
          <t>Daewoong Convertible Note | Convertible Debt</t>
        </is>
      </c>
    </row>
    <row r="10">
      <c r="A10" s="3" t="inlineStr">
        <is>
          <t>Loss Contingencies [Line Items]</t>
        </is>
      </c>
    </row>
    <row r="11">
      <c r="A11" s="4" t="inlineStr">
        <is>
          <t>Conversion price (in dollars per share) | $ / shares</t>
        </is>
      </c>
      <c r="J11" s="5" t="n">
        <v>13</v>
      </c>
    </row>
    <row r="12">
      <c r="A12" s="4" t="inlineStr">
        <is>
          <t>Common Stock | Daewoong Convertible Note | Convertible Debt</t>
        </is>
      </c>
    </row>
    <row r="13">
      <c r="A13" s="3" t="inlineStr">
        <is>
          <t>Loss Contingencies [Line Items]</t>
        </is>
      </c>
    </row>
    <row r="14">
      <c r="A14" s="4" t="inlineStr">
        <is>
          <t>Conversion of common shares (in shares) | shares</t>
        </is>
      </c>
      <c r="G14" s="6" t="n">
        <v>0</v>
      </c>
    </row>
    <row r="15">
      <c r="A15" s="4" t="inlineStr">
        <is>
          <t>Forecast</t>
        </is>
      </c>
    </row>
    <row r="16">
      <c r="A16" s="3" t="inlineStr">
        <is>
          <t>Loss Contingencies [Line Items]</t>
        </is>
      </c>
    </row>
    <row r="17">
      <c r="A17" s="4" t="inlineStr">
        <is>
          <t>Share issuance agreement, percentage of share dispose per year</t>
        </is>
      </c>
      <c r="H17" s="4" t="inlineStr">
        <is>
          <t>25.00%</t>
        </is>
      </c>
    </row>
    <row r="18">
      <c r="A18" s="4" t="inlineStr">
        <is>
          <t>Subsequent Event | Daewoong Convertible Note | Convertible Debt</t>
        </is>
      </c>
    </row>
    <row r="19">
      <c r="A19" s="3" t="inlineStr">
        <is>
          <t>Loss Contingencies [Line Items]</t>
        </is>
      </c>
    </row>
    <row r="20">
      <c r="A20" s="4" t="inlineStr">
        <is>
          <t>Convertible debt</t>
        </is>
      </c>
      <c r="B20" s="5" t="n">
        <v>40779000</v>
      </c>
    </row>
    <row r="21">
      <c r="A21" s="4" t="inlineStr">
        <is>
          <t>Conversion price (in dollars per share) | $ / shares</t>
        </is>
      </c>
      <c r="B21" s="5" t="n">
        <v>13</v>
      </c>
    </row>
    <row r="22">
      <c r="A22" s="4" t="inlineStr">
        <is>
          <t>Subsequent Event | Daewoong Settlement Agreement</t>
        </is>
      </c>
    </row>
    <row r="23">
      <c r="A23" s="3" t="inlineStr">
        <is>
          <t>Loss Contingencies [Line Items]</t>
        </is>
      </c>
    </row>
    <row r="24">
      <c r="A24" s="4" t="inlineStr">
        <is>
          <t>Long-term purchase commitment, amount</t>
        </is>
      </c>
      <c r="B24" s="5" t="n">
        <v>25500000</v>
      </c>
    </row>
    <row r="25">
      <c r="A25" s="4" t="inlineStr">
        <is>
          <t>Contingent milestone payment</t>
        </is>
      </c>
      <c r="B25" s="5" t="n">
        <v>10500000</v>
      </c>
    </row>
    <row r="26">
      <c r="A26" s="4" t="inlineStr">
        <is>
          <t>Subsequent Event | Common Stock | Daewoong Convertible Note | Convertible Debt</t>
        </is>
      </c>
    </row>
    <row r="27">
      <c r="A27" s="3" t="inlineStr">
        <is>
          <t>Loss Contingencies [Line Items]</t>
        </is>
      </c>
    </row>
    <row r="28">
      <c r="A28" s="4" t="inlineStr">
        <is>
          <t>Conversion of common shares (in shares) | shares</t>
        </is>
      </c>
      <c r="B28" s="6" t="n">
        <v>3136869</v>
      </c>
    </row>
    <row r="29">
      <c r="A29" s="4" t="inlineStr">
        <is>
          <t>ITC Case</t>
        </is>
      </c>
    </row>
    <row r="30">
      <c r="A30" s="3" t="inlineStr">
        <is>
          <t>Loss Contingencies [Line Items]</t>
        </is>
      </c>
    </row>
    <row r="31">
      <c r="A31" s="4" t="inlineStr">
        <is>
          <t>Loss contingency, receivable</t>
        </is>
      </c>
      <c r="F31" s="5" t="n">
        <v>1350000</v>
      </c>
      <c r="I31" s="5" t="n">
        <v>441</v>
      </c>
    </row>
    <row r="32">
      <c r="A32" s="4" t="inlineStr">
        <is>
          <t>Intellectual Property Disputes, Jeuveau | Subsequent Event</t>
        </is>
      </c>
    </row>
    <row r="33">
      <c r="A33" s="3" t="inlineStr">
        <is>
          <t>Loss Contingencies [Line Items]</t>
        </is>
      </c>
    </row>
    <row r="34">
      <c r="A34" s="4" t="inlineStr">
        <is>
          <t>Loss contingency accrual</t>
        </is>
      </c>
      <c r="C34" s="5" t="n">
        <v>35000000</v>
      </c>
    </row>
    <row r="35">
      <c r="A35" s="4" t="inlineStr">
        <is>
          <t>Settlement agreement, payment terms (in years)</t>
        </is>
      </c>
      <c r="C35" s="4" t="inlineStr">
        <is>
          <t>2 years</t>
        </is>
      </c>
    </row>
    <row r="36">
      <c r="A36" s="4" t="inlineStr">
        <is>
          <t>Common stock, shares, issued (in shares) | shares</t>
        </is>
      </c>
      <c r="C36" s="6" t="n">
        <v>6762652</v>
      </c>
    </row>
    <row r="37">
      <c r="A37" s="4" t="inlineStr">
        <is>
          <t>Common stock, par value (in dollars per share) | $ / shares</t>
        </is>
      </c>
      <c r="C37" s="7" t="n">
        <v>1e-05</v>
      </c>
    </row>
    <row r="38">
      <c r="A38" s="4" t="inlineStr">
        <is>
          <t>Daewoong</t>
        </is>
      </c>
    </row>
    <row r="39">
      <c r="A39" s="3" t="inlineStr">
        <is>
          <t>Loss Contingencies [Line Items]</t>
        </is>
      </c>
    </row>
    <row r="40">
      <c r="A40" s="4" t="inlineStr">
        <is>
          <t>Contingent milestone payment (up to)</t>
        </is>
      </c>
      <c r="F40" s="5" t="n">
        <v>10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8" customWidth="1" min="1" max="1"/>
    <col width="14" customWidth="1" min="2" max="2"/>
    <col width="25" customWidth="1" min="3" max="3"/>
    <col width="14" customWidth="1" min="4" max="4"/>
    <col width="14" customWidth="1" min="5" max="5"/>
    <col width="14" customWidth="1" min="6" max="6"/>
  </cols>
  <sheetData>
    <row r="1">
      <c r="A1" s="1" t="inlineStr">
        <is>
          <t>Stockholders' Equity - Narrative (Details) - USD ($)</t>
        </is>
      </c>
      <c r="B1" s="2" t="inlineStr">
        <is>
          <t>Nov. 21, 2017</t>
        </is>
      </c>
      <c r="C1" s="2" t="inlineStr">
        <is>
          <t>Dec. 31, 2020</t>
        </is>
      </c>
      <c r="D1" s="2" t="inlineStr">
        <is>
          <t>Dec. 31, 2019</t>
        </is>
      </c>
      <c r="E1" s="2" t="inlineStr">
        <is>
          <t>Nov. 21, 2019</t>
        </is>
      </c>
      <c r="F1" s="2" t="inlineStr">
        <is>
          <t>Nov. 21, 2018</t>
        </is>
      </c>
    </row>
    <row r="2">
      <c r="A2" s="3" t="inlineStr">
        <is>
          <t>Class of Stock [Line Items]</t>
        </is>
      </c>
    </row>
    <row r="3">
      <c r="A3" s="4" t="inlineStr">
        <is>
          <t>Preferred stock, shares authorized (in shares)</t>
        </is>
      </c>
      <c r="C3" s="6" t="n">
        <v>10000000</v>
      </c>
      <c r="D3" s="6" t="n">
        <v>10000000</v>
      </c>
    </row>
    <row r="4">
      <c r="A4" s="4" t="inlineStr">
        <is>
          <t>Preferred stock, par value (in dollars per share)</t>
        </is>
      </c>
      <c r="C4" s="7" t="n">
        <v>1e-05</v>
      </c>
      <c r="D4" s="7" t="n">
        <v>1e-05</v>
      </c>
    </row>
    <row r="5">
      <c r="A5" s="4" t="inlineStr">
        <is>
          <t>Preferred stock, shares issued (in shares)</t>
        </is>
      </c>
      <c r="C5" s="6" t="n">
        <v>0</v>
      </c>
      <c r="D5" s="6" t="n">
        <v>0</v>
      </c>
    </row>
    <row r="6">
      <c r="A6" s="4" t="inlineStr">
        <is>
          <t>Preferred stock, shares outstanding (in shares)</t>
        </is>
      </c>
      <c r="C6" s="6" t="n">
        <v>0</v>
      </c>
      <c r="D6" s="6" t="n">
        <v>0</v>
      </c>
    </row>
    <row r="7">
      <c r="A7" s="4" t="inlineStr">
        <is>
          <t>Common stock, shares authorized (in shares)</t>
        </is>
      </c>
      <c r="C7" s="6" t="n">
        <v>100000000</v>
      </c>
      <c r="D7" s="6" t="n">
        <v>100000000</v>
      </c>
    </row>
    <row r="8">
      <c r="A8" s="4" t="inlineStr">
        <is>
          <t>Common stock, par value (in dollars per share)</t>
        </is>
      </c>
      <c r="C8" s="7" t="n">
        <v>1e-05</v>
      </c>
      <c r="D8" s="7" t="n">
        <v>1e-05</v>
      </c>
    </row>
    <row r="9">
      <c r="A9" s="4" t="inlineStr">
        <is>
          <t>Common stock, shares, issued (in shares)</t>
        </is>
      </c>
      <c r="C9" s="6" t="n">
        <v>33749228</v>
      </c>
      <c r="D9" s="6" t="n">
        <v>33562665</v>
      </c>
    </row>
    <row r="10">
      <c r="A10" s="4" t="inlineStr">
        <is>
          <t>Common stock, shares, outstanding (in shares)</t>
        </is>
      </c>
      <c r="C10" s="6" t="n">
        <v>33749228</v>
      </c>
      <c r="D10" s="6" t="n">
        <v>33562665</v>
      </c>
    </row>
    <row r="11">
      <c r="A11" s="4" t="inlineStr">
        <is>
          <t>Maximum number of shares authorized under the plan (in shares)</t>
        </is>
      </c>
      <c r="B11" s="6" t="n">
        <v>4361291</v>
      </c>
    </row>
    <row r="12">
      <c r="A12" s="4" t="inlineStr">
        <is>
          <t>Annual increase percentage of maximum shares outstanding (equal to)</t>
        </is>
      </c>
      <c r="B12" s="4" t="inlineStr">
        <is>
          <t>4.00%</t>
        </is>
      </c>
    </row>
    <row r="13">
      <c r="A13" s="4" t="inlineStr">
        <is>
          <t>Additional shares reserved for issuance (in shares)</t>
        </is>
      </c>
      <c r="E13" s="6" t="n">
        <v>1337821</v>
      </c>
      <c r="F13" s="6" t="n">
        <v>1349969</v>
      </c>
    </row>
    <row r="14">
      <c r="A14" s="4" t="inlineStr">
        <is>
          <t>Shares reserved for issuance (in shares)</t>
        </is>
      </c>
      <c r="C14" s="6" t="n">
        <v>2049553</v>
      </c>
    </row>
    <row r="15">
      <c r="A15" s="4" t="inlineStr">
        <is>
          <t>Total intrinsic value of options exercised in period</t>
        </is>
      </c>
      <c r="C15" s="5" t="n">
        <v>0</v>
      </c>
      <c r="D15" s="5" t="n">
        <v>2311000</v>
      </c>
    </row>
    <row r="16">
      <c r="A16" s="4" t="inlineStr">
        <is>
          <t>Stock-based compensation expense</t>
        </is>
      </c>
      <c r="C16" s="6" t="n">
        <v>10584000</v>
      </c>
      <c r="D16" s="6" t="n">
        <v>9518000</v>
      </c>
    </row>
    <row r="17">
      <c r="A17" s="4" t="inlineStr">
        <is>
          <t>Capitalized share-based compensation expense</t>
        </is>
      </c>
      <c r="C17" s="5" t="n">
        <v>21000</v>
      </c>
      <c r="D17" s="5" t="n">
        <v>106000</v>
      </c>
    </row>
    <row r="18">
      <c r="A18" s="4" t="inlineStr">
        <is>
          <t>RSUs</t>
        </is>
      </c>
    </row>
    <row r="19">
      <c r="A19" s="3" t="inlineStr">
        <is>
          <t>Class of Stock [Line Items]</t>
        </is>
      </c>
    </row>
    <row r="20">
      <c r="A20" s="4" t="inlineStr">
        <is>
          <t>Restricted stock units granted (in shares)</t>
        </is>
      </c>
      <c r="C20" s="6" t="n">
        <v>1301439</v>
      </c>
      <c r="D20" s="6" t="n">
        <v>3000</v>
      </c>
    </row>
    <row r="21">
      <c r="A21" s="4" t="inlineStr">
        <is>
          <t>Stock-based compensation expense</t>
        </is>
      </c>
      <c r="C21" s="5" t="n">
        <v>2615000</v>
      </c>
      <c r="D21" s="5" t="n">
        <v>1216000</v>
      </c>
    </row>
    <row r="22">
      <c r="A22" s="4" t="inlineStr">
        <is>
          <t>Weighted average period for unrecognized costs to be recognized</t>
        </is>
      </c>
      <c r="C22" s="4" t="inlineStr">
        <is>
          <t>1 year 11 months 19 days</t>
        </is>
      </c>
    </row>
    <row r="23">
      <c r="A23" s="4" t="inlineStr">
        <is>
          <t>Total fair value of awards vested</t>
        </is>
      </c>
      <c r="C23" s="5" t="n">
        <v>1980000</v>
      </c>
      <c r="D23" s="5" t="n">
        <v>357000</v>
      </c>
    </row>
    <row r="24">
      <c r="A24" s="4" t="inlineStr">
        <is>
          <t>Unrecognized costs other than options</t>
        </is>
      </c>
      <c r="C24" s="5" t="n">
        <v>5187000</v>
      </c>
    </row>
    <row r="25">
      <c r="A25" s="4" t="inlineStr">
        <is>
          <t>RSUs Performance Conditions</t>
        </is>
      </c>
    </row>
    <row r="26">
      <c r="A26" s="3" t="inlineStr">
        <is>
          <t>Class of Stock [Line Items]</t>
        </is>
      </c>
    </row>
    <row r="27">
      <c r="A27" s="4" t="inlineStr">
        <is>
          <t>Restricted stock units granted (in shares)</t>
        </is>
      </c>
      <c r="C27" s="6" t="n">
        <v>0</v>
      </c>
      <c r="D27" s="6" t="n">
        <v>0</v>
      </c>
    </row>
    <row r="28">
      <c r="A28" s="4" t="inlineStr">
        <is>
          <t>RSUs Market Conditions</t>
        </is>
      </c>
    </row>
    <row r="29">
      <c r="A29" s="3" t="inlineStr">
        <is>
          <t>Class of Stock [Line Items]</t>
        </is>
      </c>
    </row>
    <row r="30">
      <c r="A30" s="4" t="inlineStr">
        <is>
          <t>Restricted stock units granted (in shares)</t>
        </is>
      </c>
      <c r="C30" s="6" t="n">
        <v>0</v>
      </c>
      <c r="D30" s="6" t="n">
        <v>0</v>
      </c>
    </row>
    <row r="31">
      <c r="A31" s="4" t="inlineStr">
        <is>
          <t>Common stock options</t>
        </is>
      </c>
    </row>
    <row r="32">
      <c r="A32" s="3" t="inlineStr">
        <is>
          <t>Class of Stock [Line Items]</t>
        </is>
      </c>
    </row>
    <row r="33">
      <c r="A33" s="4" t="inlineStr">
        <is>
          <t>Contractual term of options</t>
        </is>
      </c>
      <c r="C33" s="4" t="inlineStr">
        <is>
          <t>10 years</t>
        </is>
      </c>
    </row>
    <row r="34">
      <c r="A34" s="4" t="inlineStr">
        <is>
          <t>Weighted average expected term of options</t>
        </is>
      </c>
      <c r="C34" s="4" t="inlineStr">
        <is>
          <t>6 years</t>
        </is>
      </c>
    </row>
    <row r="35">
      <c r="A35" s="4" t="inlineStr">
        <is>
          <t>Expected dividend yield rate of options</t>
        </is>
      </c>
      <c r="C35" s="4" t="inlineStr">
        <is>
          <t>0.00%</t>
        </is>
      </c>
      <c r="D35" s="4" t="inlineStr">
        <is>
          <t>0.00%</t>
        </is>
      </c>
    </row>
    <row r="36">
      <c r="A36" s="4" t="inlineStr">
        <is>
          <t>Stock-based compensation expense</t>
        </is>
      </c>
      <c r="C36" s="5" t="n">
        <v>7968000</v>
      </c>
      <c r="D36" s="5" t="n">
        <v>8302000</v>
      </c>
    </row>
    <row r="37">
      <c r="A37" s="4" t="inlineStr">
        <is>
          <t>Unrecognized stock option costs</t>
        </is>
      </c>
      <c r="C37" s="5" t="n">
        <v>13232000</v>
      </c>
    </row>
    <row r="38">
      <c r="A38" s="4" t="inlineStr">
        <is>
          <t>Weighted average period for unrecognized costs to be recognized</t>
        </is>
      </c>
      <c r="C38" s="4" t="inlineStr">
        <is>
          <t>2 years 21 days</t>
        </is>
      </c>
    </row>
    <row r="39">
      <c r="A39" s="4" t="inlineStr">
        <is>
          <t>Minimum | RSUs</t>
        </is>
      </c>
    </row>
    <row r="40">
      <c r="A40" s="3" t="inlineStr">
        <is>
          <t>Class of Stock [Line Items]</t>
        </is>
      </c>
    </row>
    <row r="41">
      <c r="A41" s="4" t="inlineStr">
        <is>
          <t>Award vesting period</t>
        </is>
      </c>
      <c r="C41" s="4" t="inlineStr">
        <is>
          <t>1 year</t>
        </is>
      </c>
    </row>
    <row r="42">
      <c r="A42" s="4" t="inlineStr">
        <is>
          <t>Maximum | RSUs</t>
        </is>
      </c>
    </row>
    <row r="43">
      <c r="A43" s="3" t="inlineStr">
        <is>
          <t>Class of Stock [Line Items]</t>
        </is>
      </c>
    </row>
    <row r="44">
      <c r="A44" s="4" t="inlineStr">
        <is>
          <t>Award vesting period</t>
        </is>
      </c>
      <c r="C44" s="4" t="inlineStr">
        <is>
          <t>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4" customWidth="1" min="2" max="2"/>
    <col width="23" customWidth="1" min="3" max="3"/>
  </cols>
  <sheetData>
    <row r="1">
      <c r="A1" s="1" t="inlineStr">
        <is>
          <t>Stockholders' Equity - Valuation Assumptions (Details) - Common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Volatility</t>
        </is>
      </c>
      <c r="B4" s="4" t="inlineStr">
        <is>
          <t>61.20%</t>
        </is>
      </c>
      <c r="C4" s="4" t="inlineStr">
        <is>
          <t>59.30%</t>
        </is>
      </c>
    </row>
    <row r="5">
      <c r="A5" s="4" t="inlineStr">
        <is>
          <t>Risk-free interest rate</t>
        </is>
      </c>
      <c r="B5" s="4" t="inlineStr">
        <is>
          <t>1.40%</t>
        </is>
      </c>
      <c r="C5" s="4" t="inlineStr">
        <is>
          <t>2.40%</t>
        </is>
      </c>
    </row>
    <row r="6">
      <c r="A6" s="4" t="inlineStr">
        <is>
          <t>Expected life (years)</t>
        </is>
      </c>
      <c r="B6" s="4" t="inlineStr">
        <is>
          <t>6 years 1 month 20 days</t>
        </is>
      </c>
      <c r="C6" s="4" t="inlineStr">
        <is>
          <t>6 years 2 months 1 day</t>
        </is>
      </c>
    </row>
    <row r="7">
      <c r="A7" s="4" t="inlineStr">
        <is>
          <t>Dividend yield rate</t>
        </is>
      </c>
      <c r="B7" s="4" t="inlineStr">
        <is>
          <t>0.00%</t>
        </is>
      </c>
      <c r="C7"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holders' Equity - Schedule of Stock Option Activity (Details) - Common stock options - USD ($) $ / shares in Units, $ in Thousands</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Beginning balance (in shares)</t>
        </is>
      </c>
      <c r="B4" s="6" t="n">
        <v>3977401</v>
      </c>
      <c r="C4" s="6" t="n">
        <v>3257801</v>
      </c>
    </row>
    <row r="5">
      <c r="A5" s="4" t="inlineStr">
        <is>
          <t>Granted (in shares)</t>
        </is>
      </c>
      <c r="B5" s="6" t="n">
        <v>1322119</v>
      </c>
      <c r="C5" s="6" t="n">
        <v>1321451</v>
      </c>
    </row>
    <row r="6">
      <c r="A6" s="4" t="inlineStr">
        <is>
          <t>Exercised (in shares)</t>
        </is>
      </c>
      <c r="B6" s="6" t="n">
        <v>0</v>
      </c>
      <c r="C6" s="6" t="n">
        <v>-273734</v>
      </c>
    </row>
    <row r="7">
      <c r="A7" s="4" t="inlineStr">
        <is>
          <t>Cancelled/forfeited (in shares)</t>
        </is>
      </c>
      <c r="B7" s="6" t="n">
        <v>-892022</v>
      </c>
      <c r="C7" s="6" t="n">
        <v>-328117</v>
      </c>
    </row>
    <row r="8">
      <c r="A8" s="4" t="inlineStr">
        <is>
          <t>Ending balance (in shares)</t>
        </is>
      </c>
      <c r="C8" s="6" t="n">
        <v>3977401</v>
      </c>
      <c r="D8" s="6" t="n">
        <v>3257801</v>
      </c>
    </row>
    <row r="9">
      <c r="A9" s="4" t="inlineStr">
        <is>
          <t>Stock Options, Exercisable (in shares)</t>
        </is>
      </c>
      <c r="B9" s="6" t="n">
        <v>1791136</v>
      </c>
    </row>
    <row r="10">
      <c r="A10" s="3" t="inlineStr">
        <is>
          <t>Weighted Average Exercise Price</t>
        </is>
      </c>
    </row>
    <row r="11">
      <c r="A11" s="4" t="inlineStr">
        <is>
          <t>Beginning balance (in dollars per share)</t>
        </is>
      </c>
      <c r="B11" s="8" t="n">
        <v>14.07</v>
      </c>
      <c r="C11" s="8" t="n">
        <v>11.99</v>
      </c>
    </row>
    <row r="12">
      <c r="A12" s="4" t="inlineStr">
        <is>
          <t>Granted (in dollars per share)</t>
        </is>
      </c>
      <c r="B12" s="11" t="n">
        <v>8.890000000000001</v>
      </c>
      <c r="C12" s="11" t="n">
        <v>18.63</v>
      </c>
    </row>
    <row r="13">
      <c r="A13" s="4" t="inlineStr">
        <is>
          <t>Exercised (in dollars per share)</t>
        </is>
      </c>
      <c r="B13" s="4" t="inlineStr">
        <is>
          <t xml:space="preserve"> </t>
        </is>
      </c>
      <c r="C13" s="11" t="n">
        <v>9.98</v>
      </c>
    </row>
    <row r="14">
      <c r="A14" s="4" t="inlineStr">
        <is>
          <t>Cancelled/forfeited (in dollars per share)</t>
        </is>
      </c>
      <c r="B14" s="11" t="n">
        <v>15.62</v>
      </c>
      <c r="C14" s="11" t="n">
        <v>15.15</v>
      </c>
    </row>
    <row r="15">
      <c r="A15" s="4" t="inlineStr">
        <is>
          <t>Ending balance (in dollars per share)</t>
        </is>
      </c>
      <c r="B15" s="11" t="n">
        <v>12.2</v>
      </c>
      <c r="C15" s="8" t="n">
        <v>14.07</v>
      </c>
      <c r="D15" s="8" t="n">
        <v>11.99</v>
      </c>
    </row>
    <row r="16">
      <c r="A16" s="4" t="inlineStr">
        <is>
          <t>Weighted Average Exercise Price, Exercisable (in dollars per share)</t>
        </is>
      </c>
      <c r="B16" s="8" t="n">
        <v>12.25</v>
      </c>
    </row>
    <row r="17">
      <c r="A17" s="3" t="inlineStr">
        <is>
          <t>Weighted Average Remaining Contractual Term (Years)</t>
        </is>
      </c>
    </row>
    <row r="18">
      <c r="A18" s="4" t="inlineStr">
        <is>
          <t>Outstanding</t>
        </is>
      </c>
      <c r="B18" s="4" t="inlineStr">
        <is>
          <t>7 years 7 months 28 days</t>
        </is>
      </c>
      <c r="C18" s="4" t="inlineStr">
        <is>
          <t>8 years 6 months 3 days</t>
        </is>
      </c>
      <c r="D18" s="4" t="inlineStr">
        <is>
          <t>9 years 3 months 3 days</t>
        </is>
      </c>
    </row>
    <row r="19">
      <c r="A19" s="4" t="inlineStr">
        <is>
          <t>Weighted Average Remaining Contractual Term , Exercisable (Years)</t>
        </is>
      </c>
      <c r="B19" s="4" t="inlineStr">
        <is>
          <t>7 years 21 days</t>
        </is>
      </c>
    </row>
    <row r="20">
      <c r="A20" s="3" t="inlineStr">
        <is>
          <t>Aggregate Intrinsic Value</t>
        </is>
      </c>
    </row>
    <row r="21">
      <c r="A21" s="4" t="inlineStr">
        <is>
          <t>Beginning balance</t>
        </is>
      </c>
      <c r="B21" s="5" t="n">
        <v>7198</v>
      </c>
      <c r="C21" s="5" t="n">
        <v>7119</v>
      </c>
    </row>
    <row r="22">
      <c r="A22" s="4" t="inlineStr">
        <is>
          <t>Ending balance</t>
        </is>
      </c>
      <c r="B22" s="6" t="n">
        <v>50</v>
      </c>
      <c r="C22" s="5" t="n">
        <v>7198</v>
      </c>
      <c r="D22" s="5" t="n">
        <v>7119</v>
      </c>
    </row>
    <row r="23">
      <c r="A23" s="4" t="inlineStr">
        <is>
          <t>Aggregate Intrinsic Value, Exercisable</t>
        </is>
      </c>
      <c r="B23" s="5" t="n">
        <v>0</v>
      </c>
    </row>
    <row r="24">
      <c r="A24" s="3" t="inlineStr">
        <is>
          <t>Vested and expected to vest</t>
        </is>
      </c>
    </row>
    <row r="25">
      <c r="A25" s="4" t="inlineStr">
        <is>
          <t>Outstanding (in shares)</t>
        </is>
      </c>
      <c r="B25" s="6" t="n">
        <v>4407498</v>
      </c>
    </row>
    <row r="26">
      <c r="A26" s="4" t="inlineStr">
        <is>
          <t>Weighted average exercise price (in dollars per share)</t>
        </is>
      </c>
      <c r="B26" s="8" t="n">
        <v>12.2</v>
      </c>
    </row>
    <row r="27">
      <c r="A27" s="4" t="inlineStr">
        <is>
          <t>Average remaining contractual term (Years)</t>
        </is>
      </c>
      <c r="B27" s="4" t="inlineStr">
        <is>
          <t>7 years 7 months 28 days</t>
        </is>
      </c>
    </row>
    <row r="28">
      <c r="A28" s="4" t="inlineStr">
        <is>
          <t>Aggregate intrinsic value</t>
        </is>
      </c>
      <c r="B28" s="5" t="n">
        <v>5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Unit Activity (Details) - RSUs - $ / shares</t>
        </is>
      </c>
      <c r="B1" s="2" t="inlineStr">
        <is>
          <t>12 Months Ended</t>
        </is>
      </c>
    </row>
    <row r="2">
      <c r="B2" s="2" t="inlineStr">
        <is>
          <t>Dec. 31, 2020</t>
        </is>
      </c>
      <c r="C2" s="2" t="inlineStr">
        <is>
          <t>Dec. 31, 2019</t>
        </is>
      </c>
    </row>
    <row r="3">
      <c r="A3" s="3" t="inlineStr">
        <is>
          <t>Restricted Stock Unit Activity</t>
        </is>
      </c>
    </row>
    <row r="4">
      <c r="A4" s="4" t="inlineStr">
        <is>
          <t>Beginning balance (in shares)</t>
        </is>
      </c>
      <c r="B4" s="6" t="n">
        <v>229870</v>
      </c>
      <c r="C4" s="6" t="n">
        <v>271404</v>
      </c>
    </row>
    <row r="5">
      <c r="A5" s="4" t="inlineStr">
        <is>
          <t>Granted (in shares)</t>
        </is>
      </c>
      <c r="B5" s="6" t="n">
        <v>1301439</v>
      </c>
      <c r="C5" s="6" t="n">
        <v>3000</v>
      </c>
    </row>
    <row r="6">
      <c r="A6" s="4" t="inlineStr">
        <is>
          <t>Vested (in shares)</t>
        </is>
      </c>
      <c r="B6" s="6" t="n">
        <v>-186870</v>
      </c>
      <c r="C6" s="6" t="n">
        <v>-25125</v>
      </c>
    </row>
    <row r="7">
      <c r="A7" s="4" t="inlineStr">
        <is>
          <t>Forfeited (in shares)</t>
        </is>
      </c>
      <c r="B7" s="6" t="n">
        <v>-170698</v>
      </c>
      <c r="C7" s="6" t="n">
        <v>-19409</v>
      </c>
    </row>
    <row r="8">
      <c r="A8" s="4" t="inlineStr">
        <is>
          <t>Ending balance (in shares)</t>
        </is>
      </c>
      <c r="C8" s="6" t="n">
        <v>229870</v>
      </c>
    </row>
    <row r="9">
      <c r="A9" s="3" t="inlineStr">
        <is>
          <t>Weighted Average Grant Date Fair Value</t>
        </is>
      </c>
    </row>
    <row r="10">
      <c r="A10" s="4" t="inlineStr">
        <is>
          <t>Beginning balance (in dollars per share)</t>
        </is>
      </c>
      <c r="B10" s="8" t="n">
        <v>15.89</v>
      </c>
      <c r="C10" s="8" t="n">
        <v>16.53</v>
      </c>
    </row>
    <row r="11">
      <c r="A11" s="4" t="inlineStr">
        <is>
          <t>Granted (in dollars per share)</t>
        </is>
      </c>
      <c r="B11" s="11" t="n">
        <v>5.88</v>
      </c>
      <c r="C11" s="11" t="n">
        <v>18.33</v>
      </c>
    </row>
    <row r="12">
      <c r="A12" s="4" t="inlineStr">
        <is>
          <t>Vested (in dollars per share)</t>
        </is>
      </c>
      <c r="B12" s="12" t="n">
        <v>13.6</v>
      </c>
      <c r="C12" s="11" t="n">
        <v>24.81</v>
      </c>
    </row>
    <row r="13">
      <c r="A13" s="4" t="inlineStr">
        <is>
          <t>Forfeited (in dollars per share)</t>
        </is>
      </c>
      <c r="B13" s="11" t="n">
        <v>7.21</v>
      </c>
      <c r="C13" s="11" t="n">
        <v>13.71</v>
      </c>
    </row>
    <row r="14">
      <c r="A14" s="4" t="inlineStr">
        <is>
          <t>Ending balance (in dollars per share)</t>
        </is>
      </c>
      <c r="B14" s="8" t="n">
        <v>6.42</v>
      </c>
      <c r="C14" s="8" t="n">
        <v>15.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 expense</t>
        </is>
      </c>
      <c r="B4" s="5" t="n">
        <v>10584</v>
      </c>
      <c r="C4" s="5" t="n">
        <v>9518</v>
      </c>
    </row>
    <row r="5">
      <c r="A5" s="4" t="inlineStr">
        <is>
          <t>Selling, general and administrative</t>
        </is>
      </c>
    </row>
    <row r="6">
      <c r="A6" s="3" t="inlineStr">
        <is>
          <t>Share-based Payment Arrangement, Expensed and Capitalized, Amount [Line Items]</t>
        </is>
      </c>
    </row>
    <row r="7">
      <c r="A7" s="4" t="inlineStr">
        <is>
          <t>Total stock-based compensation expense</t>
        </is>
      </c>
      <c r="B7" s="6" t="n">
        <v>10408</v>
      </c>
      <c r="C7" s="6" t="n">
        <v>8862</v>
      </c>
    </row>
    <row r="8">
      <c r="A8" s="4" t="inlineStr">
        <is>
          <t>Research and development</t>
        </is>
      </c>
    </row>
    <row r="9">
      <c r="A9" s="3" t="inlineStr">
        <is>
          <t>Share-based Payment Arrangement, Expensed and Capitalized, Amount [Line Items]</t>
        </is>
      </c>
    </row>
    <row r="10">
      <c r="A10" s="4" t="inlineStr">
        <is>
          <t>Total stock-based compensation expense</t>
        </is>
      </c>
      <c r="B10" s="5" t="n">
        <v>176</v>
      </c>
      <c r="C10" s="5" t="n">
        <v>6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Defined contributions to 401(k) plan</t>
        </is>
      </c>
      <c r="B4" s="5" t="n">
        <v>524</v>
      </c>
      <c r="C4" s="5" t="n">
        <v>4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Current and Deferred Tax Expense (Details) - USD ($) $ in Thousands</t>
        </is>
      </c>
      <c r="B1" s="2" t="inlineStr">
        <is>
          <t>12 Months Ended</t>
        </is>
      </c>
    </row>
    <row r="2">
      <c r="B2" s="2" t="inlineStr">
        <is>
          <t>Dec. 31, 2020</t>
        </is>
      </c>
      <c r="C2" s="2" t="inlineStr">
        <is>
          <t>Dec. 31, 2019</t>
        </is>
      </c>
    </row>
    <row r="3">
      <c r="A3" s="3" t="inlineStr">
        <is>
          <t>Current provision:</t>
        </is>
      </c>
    </row>
    <row r="4">
      <c r="A4" s="4" t="inlineStr">
        <is>
          <t>Federal</t>
        </is>
      </c>
      <c r="B4" s="5" t="n">
        <v>0</v>
      </c>
      <c r="C4" s="5" t="n">
        <v>0</v>
      </c>
    </row>
    <row r="5">
      <c r="A5" s="4" t="inlineStr">
        <is>
          <t>State</t>
        </is>
      </c>
      <c r="B5" s="6" t="n">
        <v>52</v>
      </c>
      <c r="C5" s="6" t="n">
        <v>28</v>
      </c>
    </row>
    <row r="6">
      <c r="A6" s="4" t="inlineStr">
        <is>
          <t>Total current provision</t>
        </is>
      </c>
      <c r="B6" s="6" t="n">
        <v>52</v>
      </c>
      <c r="C6" s="6" t="n">
        <v>28</v>
      </c>
    </row>
    <row r="7">
      <c r="A7" s="3" t="inlineStr">
        <is>
          <t>Deferred (benefit) provision:</t>
        </is>
      </c>
    </row>
    <row r="8">
      <c r="A8" s="4" t="inlineStr">
        <is>
          <t>Federal</t>
        </is>
      </c>
      <c r="B8" s="6" t="n">
        <v>0</v>
      </c>
      <c r="C8" s="6" t="n">
        <v>-10299</v>
      </c>
    </row>
    <row r="9">
      <c r="A9" s="4" t="inlineStr">
        <is>
          <t>State</t>
        </is>
      </c>
      <c r="B9" s="6" t="n">
        <v>25</v>
      </c>
      <c r="C9" s="6" t="n">
        <v>-4756</v>
      </c>
    </row>
    <row r="10">
      <c r="A10" s="4" t="inlineStr">
        <is>
          <t>Total deferred provision (benefit)</t>
        </is>
      </c>
      <c r="B10" s="6" t="n">
        <v>25</v>
      </c>
      <c r="C10" s="6" t="n">
        <v>-15055</v>
      </c>
    </row>
    <row r="11">
      <c r="A11" s="4" t="inlineStr">
        <is>
          <t>Total provision (benefit) for income taxes</t>
        </is>
      </c>
      <c r="B11" s="5" t="n">
        <v>77</v>
      </c>
      <c r="C11" s="5" t="n">
        <v>-15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0" customWidth="1" min="1" max="1"/>
    <col width="13" customWidth="1" min="2" max="2"/>
    <col width="19" customWidth="1" min="3" max="3"/>
    <col width="40" customWidth="1" min="4" max="4"/>
    <col width="13" customWidth="1" min="5" max="5"/>
    <col width="31" customWidth="1" min="6" max="6"/>
    <col width="27" customWidth="1" min="7" max="7"/>
    <col width="45" customWidth="1" min="8" max="8"/>
    <col width="44" customWidth="1" min="9" max="9"/>
    <col width="20" customWidth="1" min="10" max="10"/>
  </cols>
  <sheetData>
    <row r="1">
      <c r="A1" s="1" t="inlineStr">
        <is>
          <t>Statements of Stockholders' (Deficit) Equity - USD ($) $ in Thousands</t>
        </is>
      </c>
      <c r="B1" s="2" t="inlineStr">
        <is>
          <t>Total</t>
        </is>
      </c>
      <c r="C1" s="2" t="inlineStr">
        <is>
          <t>Follow-on Offering</t>
        </is>
      </c>
      <c r="D1" s="2" t="inlineStr">
        <is>
          <t>Preferred StockSeries A Preferred Stock</t>
        </is>
      </c>
      <c r="E1" s="2" t="inlineStr">
        <is>
          <t>Common Stock</t>
        </is>
      </c>
      <c r="F1" s="2" t="inlineStr">
        <is>
          <t>Common StockFollow-on Offering</t>
        </is>
      </c>
      <c r="G1" s="2" t="inlineStr">
        <is>
          <t>Additional Paid In Capital</t>
        </is>
      </c>
      <c r="H1" s="2" t="inlineStr">
        <is>
          <t>Additional Paid In CapitalFollow-on Offering</t>
        </is>
      </c>
      <c r="I1" s="2" t="inlineStr">
        <is>
          <t>Accumulated Other Comprehensive Gain (Loss)</t>
        </is>
      </c>
      <c r="J1" s="2" t="inlineStr">
        <is>
          <t>Accumulated Deficit</t>
        </is>
      </c>
    </row>
    <row r="2">
      <c r="A2" s="4" t="inlineStr">
        <is>
          <t>Beginning balance (in shares) at Dec. 31, 2018</t>
        </is>
      </c>
      <c r="D2" s="6" t="n">
        <v>0</v>
      </c>
      <c r="E2" s="6" t="n">
        <v>27274991</v>
      </c>
    </row>
    <row r="3">
      <c r="A3" s="4" t="inlineStr">
        <is>
          <t>Beginning balance at Dec. 31, 2018</t>
        </is>
      </c>
      <c r="B3" s="5" t="n">
        <v>84384</v>
      </c>
      <c r="D3" s="5" t="n">
        <v>0</v>
      </c>
      <c r="E3" s="5" t="n">
        <v>1</v>
      </c>
      <c r="G3" s="5" t="n">
        <v>207408</v>
      </c>
      <c r="I3" s="5" t="n">
        <v>0</v>
      </c>
      <c r="J3" s="5" t="n">
        <v>-123025</v>
      </c>
    </row>
    <row r="4">
      <c r="A4" s="3" t="inlineStr">
        <is>
          <t>Increase (Decrease) in Stockholders' Equity [Roll Forward]</t>
        </is>
      </c>
    </row>
    <row r="5">
      <c r="A5" s="4" t="inlineStr">
        <is>
          <t>Issuance of common stock (in shares)</t>
        </is>
      </c>
      <c r="E5" s="6" t="n">
        <v>288124</v>
      </c>
      <c r="F5" s="6" t="n">
        <v>5999550</v>
      </c>
    </row>
    <row r="6">
      <c r="A6" s="4" t="inlineStr">
        <is>
          <t>Issuance of common stock</t>
        </is>
      </c>
      <c r="B6" s="6" t="n">
        <v>2455</v>
      </c>
      <c r="C6" s="5" t="n">
        <v>73022</v>
      </c>
      <c r="G6" s="6" t="n">
        <v>2455</v>
      </c>
      <c r="H6" s="5" t="n">
        <v>73022</v>
      </c>
    </row>
    <row r="7">
      <c r="A7" s="4" t="inlineStr">
        <is>
          <t>Stock-based compensation</t>
        </is>
      </c>
      <c r="B7" s="6" t="n">
        <v>9624</v>
      </c>
      <c r="G7" s="6" t="n">
        <v>9624</v>
      </c>
    </row>
    <row r="8">
      <c r="A8" s="4" t="inlineStr">
        <is>
          <t>Net loss</t>
        </is>
      </c>
      <c r="B8" s="6" t="n">
        <v>-90034</v>
      </c>
      <c r="J8" s="6" t="n">
        <v>-90034</v>
      </c>
    </row>
    <row r="9">
      <c r="A9" s="4" t="inlineStr">
        <is>
          <t>Other comprehensive gain (loss)</t>
        </is>
      </c>
      <c r="B9" s="6" t="n">
        <v>6</v>
      </c>
      <c r="I9" s="6" t="n">
        <v>6</v>
      </c>
    </row>
    <row r="10">
      <c r="A10" s="4" t="inlineStr">
        <is>
          <t>Ending balance (in shares) at Dec. 31, 2019</t>
        </is>
      </c>
      <c r="D10" s="6" t="n">
        <v>0</v>
      </c>
      <c r="E10" s="6" t="n">
        <v>33562665</v>
      </c>
    </row>
    <row r="11">
      <c r="A11" s="4" t="inlineStr">
        <is>
          <t>Ending balance at Dec. 31, 2019</t>
        </is>
      </c>
      <c r="B11" s="6" t="n">
        <v>79457</v>
      </c>
      <c r="D11" s="5" t="n">
        <v>0</v>
      </c>
      <c r="E11" s="5" t="n">
        <v>1</v>
      </c>
      <c r="G11" s="6" t="n">
        <v>292509</v>
      </c>
      <c r="I11" s="6" t="n">
        <v>6</v>
      </c>
      <c r="J11" s="6" t="n">
        <v>-213059</v>
      </c>
    </row>
    <row r="12">
      <c r="A12" s="3" t="inlineStr">
        <is>
          <t>Increase (Decrease) in Stockholders' Equity [Roll Forward]</t>
        </is>
      </c>
    </row>
    <row r="13">
      <c r="A13" s="4" t="inlineStr">
        <is>
          <t>Issuance of common stock (in shares)</t>
        </is>
      </c>
      <c r="E13" s="6" t="n">
        <v>186563</v>
      </c>
    </row>
    <row r="14">
      <c r="A14" s="4" t="inlineStr">
        <is>
          <t>Issuance of common stock</t>
        </is>
      </c>
      <c r="B14" s="6" t="n">
        <v>0</v>
      </c>
      <c r="G14" s="6" t="n">
        <v>0</v>
      </c>
    </row>
    <row r="15">
      <c r="A15" s="4" t="inlineStr">
        <is>
          <t>Stock-based compensation</t>
        </is>
      </c>
      <c r="B15" s="6" t="n">
        <v>10604</v>
      </c>
      <c r="G15" s="6" t="n">
        <v>10604</v>
      </c>
    </row>
    <row r="16">
      <c r="A16" s="4" t="inlineStr">
        <is>
          <t>Net loss</t>
        </is>
      </c>
      <c r="B16" s="6" t="n">
        <v>-163013</v>
      </c>
      <c r="J16" s="6" t="n">
        <v>-163013</v>
      </c>
    </row>
    <row r="17">
      <c r="A17" s="4" t="inlineStr">
        <is>
          <t>Other comprehensive gain (loss)</t>
        </is>
      </c>
      <c r="B17" s="6" t="n">
        <v>-6</v>
      </c>
      <c r="I17" s="6" t="n">
        <v>-6</v>
      </c>
    </row>
    <row r="18">
      <c r="A18" s="4" t="inlineStr">
        <is>
          <t>Ending balance (in shares) at Dec. 31, 2020</t>
        </is>
      </c>
      <c r="D18" s="6" t="n">
        <v>0</v>
      </c>
      <c r="E18" s="6" t="n">
        <v>33749228</v>
      </c>
    </row>
    <row r="19">
      <c r="A19" s="4" t="inlineStr">
        <is>
          <t>Ending balance at Dec. 31, 2020</t>
        </is>
      </c>
      <c r="B19" s="5" t="n">
        <v>-72958</v>
      </c>
      <c r="D19" s="5" t="n">
        <v>0</v>
      </c>
      <c r="E19" s="5" t="n">
        <v>1</v>
      </c>
      <c r="G19" s="5" t="n">
        <v>303113</v>
      </c>
      <c r="I19" s="5" t="n">
        <v>0</v>
      </c>
      <c r="J19" s="5" t="n">
        <v>-376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Narrative (Details) - USD ($)</t>
        </is>
      </c>
      <c r="B1" s="2" t="inlineStr">
        <is>
          <t>12 Months Ended</t>
        </is>
      </c>
    </row>
    <row r="2">
      <c r="B2" s="2" t="inlineStr">
        <is>
          <t>Dec. 31, 2019</t>
        </is>
      </c>
      <c r="C2" s="2" t="inlineStr">
        <is>
          <t>Dec. 31, 2020</t>
        </is>
      </c>
    </row>
    <row r="3">
      <c r="A3" s="3" t="inlineStr">
        <is>
          <t>Tax Credit Carryforward [Line Items]</t>
        </is>
      </c>
    </row>
    <row r="4">
      <c r="A4" s="4" t="inlineStr">
        <is>
          <t>Release in valuation allowance</t>
        </is>
      </c>
      <c r="B4" s="5" t="n">
        <v>15055000</v>
      </c>
    </row>
    <row r="5">
      <c r="A5" s="4" t="inlineStr">
        <is>
          <t>Accrued interest and penalties related to income tax matters</t>
        </is>
      </c>
      <c r="B5" s="5" t="n">
        <v>0</v>
      </c>
      <c r="C5" s="5" t="n">
        <v>0</v>
      </c>
    </row>
    <row r="6">
      <c r="A6" s="4" t="inlineStr">
        <is>
          <t>Federal</t>
        </is>
      </c>
    </row>
    <row r="7">
      <c r="A7" s="3" t="inlineStr">
        <is>
          <t>Tax Credit Carryforward [Line Items]</t>
        </is>
      </c>
    </row>
    <row r="8">
      <c r="A8" s="4" t="inlineStr">
        <is>
          <t>NOL carryforwards</t>
        </is>
      </c>
      <c r="C8" s="6" t="n">
        <v>246003000</v>
      </c>
    </row>
    <row r="9">
      <c r="A9" s="4" t="inlineStr">
        <is>
          <t>Operating loss carryforwards, subject to expiration</t>
        </is>
      </c>
      <c r="C9" s="6" t="n">
        <v>72579000</v>
      </c>
    </row>
    <row r="10">
      <c r="A10" s="4" t="inlineStr">
        <is>
          <t>Operating loss carryforwards, not subject to expiration</t>
        </is>
      </c>
      <c r="C10" s="6" t="n">
        <v>173424000</v>
      </c>
    </row>
    <row r="11">
      <c r="A11" s="4" t="inlineStr">
        <is>
          <t>Federal | R&amp;D</t>
        </is>
      </c>
    </row>
    <row r="12">
      <c r="A12" s="3" t="inlineStr">
        <is>
          <t>Tax Credit Carryforward [Line Items]</t>
        </is>
      </c>
    </row>
    <row r="13">
      <c r="A13" s="4" t="inlineStr">
        <is>
          <t>Tax credit carryforwards</t>
        </is>
      </c>
      <c r="C13" s="6" t="n">
        <v>1464000</v>
      </c>
    </row>
    <row r="14">
      <c r="A14" s="4" t="inlineStr">
        <is>
          <t>State</t>
        </is>
      </c>
    </row>
    <row r="15">
      <c r="A15" s="3" t="inlineStr">
        <is>
          <t>Tax Credit Carryforward [Line Items]</t>
        </is>
      </c>
    </row>
    <row r="16">
      <c r="A16" s="4" t="inlineStr">
        <is>
          <t>NOL carryforwards</t>
        </is>
      </c>
      <c r="C16" s="6" t="n">
        <v>149110000</v>
      </c>
    </row>
    <row r="17">
      <c r="A17" s="4" t="inlineStr">
        <is>
          <t>State | R&amp;D</t>
        </is>
      </c>
    </row>
    <row r="18">
      <c r="A18" s="3" t="inlineStr">
        <is>
          <t>Tax Credit Carryforward [Line Items]</t>
        </is>
      </c>
    </row>
    <row r="19">
      <c r="A19" s="4" t="inlineStr">
        <is>
          <t>Tax credit carryforwards</t>
        </is>
      </c>
      <c r="C19" s="5" t="n">
        <v>1459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income tax assets:</t>
        </is>
      </c>
    </row>
    <row r="3">
      <c r="A3" s="4" t="inlineStr">
        <is>
          <t>Net operating losses</t>
        </is>
      </c>
      <c r="B3" s="5" t="n">
        <v>60083</v>
      </c>
      <c r="C3" s="5" t="n">
        <v>42756</v>
      </c>
    </row>
    <row r="4">
      <c r="A4" s="4" t="inlineStr">
        <is>
          <t>Stock compensation</t>
        </is>
      </c>
      <c r="B4" s="6" t="n">
        <v>3938</v>
      </c>
      <c r="C4" s="6" t="n">
        <v>2430</v>
      </c>
    </row>
    <row r="5">
      <c r="A5" s="4" t="inlineStr">
        <is>
          <t>Other deferred assets</t>
        </is>
      </c>
      <c r="B5" s="6" t="n">
        <v>2617</v>
      </c>
      <c r="C5" s="6" t="n">
        <v>2470</v>
      </c>
    </row>
    <row r="6">
      <c r="A6" s="4" t="inlineStr">
        <is>
          <t>Accrued compensation</t>
        </is>
      </c>
      <c r="B6" s="6" t="n">
        <v>2559</v>
      </c>
      <c r="C6" s="6" t="n">
        <v>1962</v>
      </c>
    </row>
    <row r="7">
      <c r="A7" s="4" t="inlineStr">
        <is>
          <t>Operating lease liabilities</t>
        </is>
      </c>
      <c r="B7" s="6" t="n">
        <v>1114</v>
      </c>
      <c r="C7" s="6" t="n">
        <v>1274</v>
      </c>
    </row>
    <row r="8">
      <c r="A8" s="4" t="inlineStr">
        <is>
          <t>Accrued legal settlement</t>
        </is>
      </c>
      <c r="B8" s="6" t="n">
        <v>21318</v>
      </c>
      <c r="C8" s="6" t="n">
        <v>0</v>
      </c>
    </row>
    <row r="9">
      <c r="A9" s="4" t="inlineStr">
        <is>
          <t>Contingent obligation - imputed interest</t>
        </is>
      </c>
      <c r="B9" s="6" t="n">
        <v>0</v>
      </c>
      <c r="C9" s="6" t="n">
        <v>199</v>
      </c>
    </row>
    <row r="10">
      <c r="A10" s="4" t="inlineStr">
        <is>
          <t>Other, net</t>
        </is>
      </c>
      <c r="B10" s="6" t="n">
        <v>21</v>
      </c>
      <c r="C10" s="6" t="n">
        <v>12</v>
      </c>
    </row>
    <row r="11">
      <c r="A11" s="4" t="inlineStr">
        <is>
          <t>Valuation allowance</t>
        </is>
      </c>
      <c r="B11" s="6" t="n">
        <v>-78313</v>
      </c>
      <c r="C11" s="6" t="n">
        <v>-36972</v>
      </c>
    </row>
    <row r="12">
      <c r="A12" s="4" t="inlineStr">
        <is>
          <t>Total deferred income tax assets</t>
        </is>
      </c>
      <c r="B12" s="6" t="n">
        <v>13337</v>
      </c>
      <c r="C12" s="6" t="n">
        <v>14131</v>
      </c>
    </row>
    <row r="13">
      <c r="A13" s="3" t="inlineStr">
        <is>
          <t>Deferred income tax liabilities:</t>
        </is>
      </c>
    </row>
    <row r="14">
      <c r="A14" s="4" t="inlineStr">
        <is>
          <t>Intangible amortization</t>
        </is>
      </c>
      <c r="B14" s="6" t="n">
        <v>-12240</v>
      </c>
      <c r="C14" s="6" t="n">
        <v>-12970</v>
      </c>
    </row>
    <row r="15">
      <c r="A15" s="4" t="inlineStr">
        <is>
          <t>Operating lease right-of-use assets</t>
        </is>
      </c>
      <c r="B15" s="6" t="n">
        <v>-873</v>
      </c>
      <c r="C15" s="6" t="n">
        <v>-1017</v>
      </c>
    </row>
    <row r="16">
      <c r="A16" s="4" t="inlineStr">
        <is>
          <t>Fixed asset depreciation</t>
        </is>
      </c>
      <c r="B16" s="6" t="n">
        <v>-249</v>
      </c>
      <c r="C16" s="6" t="n">
        <v>-144</v>
      </c>
    </row>
    <row r="17">
      <c r="A17" s="4" t="inlineStr">
        <is>
          <t>Total deferred income tax liabilities</t>
        </is>
      </c>
      <c r="B17" s="6" t="n">
        <v>-13362</v>
      </c>
      <c r="C17" s="6" t="n">
        <v>-14131</v>
      </c>
    </row>
    <row r="18">
      <c r="A18" s="4" t="inlineStr">
        <is>
          <t>Net deferred income taxes</t>
        </is>
      </c>
      <c r="B18" s="5" t="n">
        <v>-25</v>
      </c>
      <c r="C1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at statutory rate</t>
        </is>
      </c>
      <c r="B4" s="5" t="n">
        <v>-34217</v>
      </c>
      <c r="C4" s="5" t="n">
        <v>-22063</v>
      </c>
    </row>
    <row r="5">
      <c r="A5" s="4" t="inlineStr">
        <is>
          <t>State income taxes, net of Federal benefit</t>
        </is>
      </c>
      <c r="B5" s="6" t="n">
        <v>-7232</v>
      </c>
      <c r="C5" s="6" t="n">
        <v>-3905</v>
      </c>
    </row>
    <row r="6">
      <c r="A6" s="4" t="inlineStr">
        <is>
          <t>California NOL write-off</t>
        </is>
      </c>
      <c r="B6" s="6" t="n">
        <v>0</v>
      </c>
      <c r="C6" s="6" t="n">
        <v>5174</v>
      </c>
    </row>
    <row r="7">
      <c r="A7" s="4" t="inlineStr">
        <is>
          <t>Revaluation of contingent royalty obligation</t>
        </is>
      </c>
      <c r="B7" s="6" t="n">
        <v>-513</v>
      </c>
      <c r="C7" s="6" t="n">
        <v>1040</v>
      </c>
    </row>
    <row r="8">
      <c r="A8" s="4" t="inlineStr">
        <is>
          <t>Meals and entertainment</t>
        </is>
      </c>
      <c r="B8" s="6" t="n">
        <v>366</v>
      </c>
      <c r="C8" s="6" t="n">
        <v>1002</v>
      </c>
    </row>
    <row r="9">
      <c r="A9" s="4" t="inlineStr">
        <is>
          <t>Change in state tax rate</t>
        </is>
      </c>
      <c r="B9" s="6" t="n">
        <v>-242</v>
      </c>
      <c r="C9" s="6" t="n">
        <v>-1371</v>
      </c>
    </row>
    <row r="10">
      <c r="A10" s="4" t="inlineStr">
        <is>
          <t>Effective Income Tax Rate Reconciliation, Officers' Compensation</t>
        </is>
      </c>
      <c r="B10" s="6" t="n">
        <v>133</v>
      </c>
      <c r="C10" s="6" t="n">
        <v>0</v>
      </c>
    </row>
    <row r="11">
      <c r="A11" s="4" t="inlineStr">
        <is>
          <t>Effective Income Tax Rate Reconciliation, Nondeductible Expense, Share-based Payment Arrangement, Amount</t>
        </is>
      </c>
      <c r="B11" s="6" t="n">
        <v>616</v>
      </c>
      <c r="C11" s="6" t="n">
        <v>521</v>
      </c>
    </row>
    <row r="12">
      <c r="A12" s="4" t="inlineStr">
        <is>
          <t>Research and development tax credit</t>
        </is>
      </c>
      <c r="B12" s="6" t="n">
        <v>-147</v>
      </c>
      <c r="C12" s="6" t="n">
        <v>-294</v>
      </c>
    </row>
    <row r="13">
      <c r="A13" s="4" t="inlineStr">
        <is>
          <t>Promissory note - debt discount</t>
        </is>
      </c>
      <c r="B13" s="6" t="n">
        <v>-145</v>
      </c>
      <c r="C13" s="6" t="n">
        <v>128</v>
      </c>
    </row>
    <row r="14">
      <c r="A14" s="4" t="inlineStr">
        <is>
          <t>Other, net</t>
        </is>
      </c>
      <c r="B14" s="6" t="n">
        <v>117</v>
      </c>
      <c r="C14" s="6" t="n">
        <v>50</v>
      </c>
    </row>
    <row r="15">
      <c r="A15" s="4" t="inlineStr">
        <is>
          <t>Valuation allowance</t>
        </is>
      </c>
      <c r="B15" s="6" t="n">
        <v>41341</v>
      </c>
      <c r="C15" s="6" t="n">
        <v>4691</v>
      </c>
    </row>
    <row r="16">
      <c r="A16" s="4" t="inlineStr">
        <is>
          <t>Total provision (benefit) for income taxes</t>
        </is>
      </c>
      <c r="B16" s="5" t="n">
        <v>77</v>
      </c>
      <c r="C16" s="5" t="n">
        <v>-150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5" t="n">
        <v>2761</v>
      </c>
      <c r="C4" s="5" t="n">
        <v>2435</v>
      </c>
    </row>
    <row r="5">
      <c r="A5" s="4" t="inlineStr">
        <is>
          <t>Increases to current year tax positions</t>
        </is>
      </c>
      <c r="B5" s="6" t="n">
        <v>163</v>
      </c>
      <c r="C5" s="6" t="n">
        <v>326</v>
      </c>
    </row>
    <row r="6">
      <c r="A6" s="4" t="inlineStr">
        <is>
          <t>Ending balance</t>
        </is>
      </c>
      <c r="B6" s="5" t="n">
        <v>2924</v>
      </c>
      <c r="C6" s="5" t="n">
        <v>27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Dec. 14, 2017</t>
        </is>
      </c>
      <c r="C1" s="2" t="inlineStr">
        <is>
          <t>Nov. 30, 2017</t>
        </is>
      </c>
      <c r="D1" s="2" t="inlineStr">
        <is>
          <t>Jan. 31, 2018</t>
        </is>
      </c>
      <c r="E1" s="2" t="inlineStr">
        <is>
          <t>Dec. 31, 2020</t>
        </is>
      </c>
      <c r="F1" s="2" t="inlineStr">
        <is>
          <t>Dec. 31, 2019</t>
        </is>
      </c>
      <c r="G1" s="2" t="inlineStr">
        <is>
          <t>Feb. 28, 2019</t>
        </is>
      </c>
    </row>
    <row r="2">
      <c r="A2" s="4" t="inlineStr">
        <is>
          <t>Evolus, Inc.</t>
        </is>
      </c>
    </row>
    <row r="3">
      <c r="A3" s="3" t="inlineStr">
        <is>
          <t>Related Party Transaction [Line Items]</t>
        </is>
      </c>
    </row>
    <row r="4">
      <c r="A4" s="4" t="inlineStr">
        <is>
          <t>Due to related parties</t>
        </is>
      </c>
      <c r="G4" s="5" t="n">
        <v>1575000</v>
      </c>
    </row>
    <row r="5">
      <c r="A5" s="4" t="inlineStr">
        <is>
          <t>Percentage of voting interests acquired (at least)</t>
        </is>
      </c>
      <c r="B5" s="4" t="inlineStr">
        <is>
          <t>50.00%</t>
        </is>
      </c>
    </row>
    <row r="6">
      <c r="A6" s="4" t="inlineStr">
        <is>
          <t>Chief Medical Officer | Evolus, Inc.</t>
        </is>
      </c>
    </row>
    <row r="7">
      <c r="A7" s="3" t="inlineStr">
        <is>
          <t>Related Party Transaction [Line Items]</t>
        </is>
      </c>
    </row>
    <row r="8">
      <c r="A8" s="4" t="inlineStr">
        <is>
          <t>Due to related parties</t>
        </is>
      </c>
      <c r="G8" s="5" t="n">
        <v>700000</v>
      </c>
    </row>
    <row r="9">
      <c r="A9" s="4" t="inlineStr">
        <is>
          <t>ALPHAEON</t>
        </is>
      </c>
    </row>
    <row r="10">
      <c r="A10" s="3" t="inlineStr">
        <is>
          <t>Related Party Transaction [Line Items]</t>
        </is>
      </c>
    </row>
    <row r="11">
      <c r="A11" s="4" t="inlineStr">
        <is>
          <t>Period available to cure breach</t>
        </is>
      </c>
      <c r="B11" s="4" t="inlineStr">
        <is>
          <t>30 days</t>
        </is>
      </c>
    </row>
    <row r="12">
      <c r="A12" s="4" t="inlineStr">
        <is>
          <t>Unwinding fee</t>
        </is>
      </c>
      <c r="C12" s="5" t="n">
        <v>9550000</v>
      </c>
    </row>
    <row r="13">
      <c r="A13" s="4" t="inlineStr">
        <is>
          <t>ALPHAEON | Majority Shareholder</t>
        </is>
      </c>
    </row>
    <row r="14">
      <c r="A14" s="3" t="inlineStr">
        <is>
          <t>Related Party Transaction [Line Items]</t>
        </is>
      </c>
    </row>
    <row r="15">
      <c r="A15" s="4" t="inlineStr">
        <is>
          <t>Term of service agreement</t>
        </is>
      </c>
      <c r="D15" s="4" t="inlineStr">
        <is>
          <t>1 year</t>
        </is>
      </c>
    </row>
    <row r="16">
      <c r="A16" s="4" t="inlineStr">
        <is>
          <t>Period of successive renewal of services agreement</t>
        </is>
      </c>
      <c r="D16" s="4" t="inlineStr">
        <is>
          <t>1 year</t>
        </is>
      </c>
    </row>
    <row r="17">
      <c r="A17" s="4" t="inlineStr">
        <is>
          <t>Period to notify termination to the other party</t>
        </is>
      </c>
      <c r="D17" s="4" t="inlineStr">
        <is>
          <t>60 days</t>
        </is>
      </c>
    </row>
    <row r="18">
      <c r="A18" s="4" t="inlineStr">
        <is>
          <t>Related party receivable</t>
        </is>
      </c>
      <c r="E18" s="5" t="n">
        <v>0</v>
      </c>
      <c r="F18" s="5" t="n">
        <v>0</v>
      </c>
    </row>
    <row r="19">
      <c r="A19" s="4" t="inlineStr">
        <is>
          <t>ALPHAEON | Majority Shareholder | Evolus, Inc.</t>
        </is>
      </c>
    </row>
    <row r="20">
      <c r="A20" s="3" t="inlineStr">
        <is>
          <t>Related Party Transaction [Line Items]</t>
        </is>
      </c>
    </row>
    <row r="21">
      <c r="A21" s="4" t="inlineStr">
        <is>
          <t>Ownership percentage</t>
        </is>
      </c>
      <c r="E21" s="4" t="inlineStr">
        <is>
          <t>25.70%</t>
        </is>
      </c>
      <c r="F21" s="4" t="inlineStr">
        <is>
          <t>25.80%</t>
        </is>
      </c>
    </row>
    <row r="22">
      <c r="A22" s="4" t="inlineStr">
        <is>
          <t>SCH | Evolus, Inc.</t>
        </is>
      </c>
    </row>
    <row r="23">
      <c r="A23" s="3" t="inlineStr">
        <is>
          <t>Related Party Transaction [Line Items]</t>
        </is>
      </c>
    </row>
    <row r="24">
      <c r="A24" s="4" t="inlineStr">
        <is>
          <t>Up-front payment upon obtaining FDA approval</t>
        </is>
      </c>
      <c r="B24" s="5" t="n">
        <v>9200000</v>
      </c>
    </row>
    <row r="25">
      <c r="A25" s="4" t="inlineStr">
        <is>
          <t>Related party transaction amount in period</t>
        </is>
      </c>
      <c r="E25" s="5" t="n">
        <v>20000000</v>
      </c>
    </row>
    <row r="26">
      <c r="A26" s="4" t="inlineStr">
        <is>
          <t>Period of termination of first commercial sale</t>
        </is>
      </c>
      <c r="B26"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63013</v>
      </c>
      <c r="C4" s="5" t="n">
        <v>-90034</v>
      </c>
    </row>
    <row r="5">
      <c r="A5" s="3" t="inlineStr">
        <is>
          <t>Adjustments to reconcile net loss to net cash used in operating activities:</t>
        </is>
      </c>
    </row>
    <row r="6">
      <c r="A6" s="4" t="inlineStr">
        <is>
          <t>Depreciation and amortization</t>
        </is>
      </c>
      <c r="B6" s="6" t="n">
        <v>7027</v>
      </c>
      <c r="C6" s="6" t="n">
        <v>4132</v>
      </c>
    </row>
    <row r="7">
      <c r="A7" s="4" t="inlineStr">
        <is>
          <t>Stock-based compensation</t>
        </is>
      </c>
      <c r="B7" s="6" t="n">
        <v>10584</v>
      </c>
      <c r="C7" s="6" t="n">
        <v>9518</v>
      </c>
    </row>
    <row r="8">
      <c r="A8" s="4" t="inlineStr">
        <is>
          <t>Provision for bad debts</t>
        </is>
      </c>
      <c r="B8" s="6" t="n">
        <v>2066</v>
      </c>
      <c r="C8" s="6" t="n">
        <v>387</v>
      </c>
    </row>
    <row r="9">
      <c r="A9" s="4" t="inlineStr">
        <is>
          <t>Amortization of discount on short-term investments</t>
        </is>
      </c>
      <c r="B9" s="6" t="n">
        <v>-427</v>
      </c>
      <c r="C9" s="6" t="n">
        <v>-1038</v>
      </c>
    </row>
    <row r="10">
      <c r="A10" s="4" t="inlineStr">
        <is>
          <t>Amortization of operating lease right-of-use assets</t>
        </is>
      </c>
      <c r="B10" s="6" t="n">
        <v>654</v>
      </c>
      <c r="C10" s="6" t="n">
        <v>873</v>
      </c>
    </row>
    <row r="11">
      <c r="A11" s="4" t="inlineStr">
        <is>
          <t>Amortization of debt discount and issuance costs</t>
        </is>
      </c>
      <c r="B11" s="6" t="n">
        <v>2691</v>
      </c>
      <c r="C11" s="6" t="n">
        <v>2156</v>
      </c>
    </row>
    <row r="12">
      <c r="A12" s="4" t="inlineStr">
        <is>
          <t>Paid-in-kind interest on convertible note</t>
        </is>
      </c>
      <c r="B12" s="6" t="n">
        <v>506</v>
      </c>
      <c r="C12" s="6" t="n">
        <v>0</v>
      </c>
    </row>
    <row r="13">
      <c r="A13" s="4" t="inlineStr">
        <is>
          <t>Deferred income taxes</t>
        </is>
      </c>
      <c r="B13" s="6" t="n">
        <v>25</v>
      </c>
      <c r="C13" s="6" t="n">
        <v>-15055</v>
      </c>
    </row>
    <row r="14">
      <c r="A14" s="4" t="inlineStr">
        <is>
          <t>Revaluation of contingent royalty obligation to Evolus Founders</t>
        </is>
      </c>
      <c r="B14" s="6" t="n">
        <v>-2007</v>
      </c>
      <c r="C14" s="6" t="n">
        <v>4160</v>
      </c>
    </row>
    <row r="15">
      <c r="A15" s="4" t="inlineStr">
        <is>
          <t>Non-cash portion of accrued settlement expenses</t>
        </is>
      </c>
      <c r="B15" s="6" t="n">
        <v>48421</v>
      </c>
      <c r="C15" s="6" t="n">
        <v>0</v>
      </c>
    </row>
    <row r="16">
      <c r="A16" s="3" t="inlineStr">
        <is>
          <t>Changes in assets and liabilities:</t>
        </is>
      </c>
    </row>
    <row r="17">
      <c r="A17" s="4" t="inlineStr">
        <is>
          <t>Inventories</t>
        </is>
      </c>
      <c r="B17" s="6" t="n">
        <v>4542</v>
      </c>
      <c r="C17" s="6" t="n">
        <v>-4482</v>
      </c>
    </row>
    <row r="18">
      <c r="A18" s="4" t="inlineStr">
        <is>
          <t>Accounts receivable</t>
        </is>
      </c>
      <c r="B18" s="6" t="n">
        <v>-1085</v>
      </c>
      <c r="C18" s="6" t="n">
        <v>-11048</v>
      </c>
    </row>
    <row r="19">
      <c r="A19" s="4" t="inlineStr">
        <is>
          <t>Prepaid expenses and other current assets</t>
        </is>
      </c>
      <c r="B19" s="6" t="n">
        <v>-1690</v>
      </c>
      <c r="C19" s="6" t="n">
        <v>-1874</v>
      </c>
    </row>
    <row r="20">
      <c r="A20" s="4" t="inlineStr">
        <is>
          <t>Accounts payable</t>
        </is>
      </c>
      <c r="B20" s="6" t="n">
        <v>2320</v>
      </c>
      <c r="C20" s="6" t="n">
        <v>183</v>
      </c>
    </row>
    <row r="21">
      <c r="A21" s="4" t="inlineStr">
        <is>
          <t>Accrued expenses</t>
        </is>
      </c>
      <c r="B21" s="6" t="n">
        <v>-4248</v>
      </c>
      <c r="C21" s="6" t="n">
        <v>9583</v>
      </c>
    </row>
    <row r="22">
      <c r="A22" s="4" t="inlineStr">
        <is>
          <t>Accrued settlement expenses</t>
        </is>
      </c>
      <c r="B22" s="6" t="n">
        <v>35000</v>
      </c>
      <c r="C22" s="6" t="n">
        <v>0</v>
      </c>
    </row>
    <row r="23">
      <c r="A23" s="4" t="inlineStr">
        <is>
          <t>Operating lease liabilities</t>
        </is>
      </c>
      <c r="B23" s="6" t="n">
        <v>-734</v>
      </c>
      <c r="C23" s="6" t="n">
        <v>-654</v>
      </c>
    </row>
    <row r="24">
      <c r="A24" s="4" t="inlineStr">
        <is>
          <t>Other assets</t>
        </is>
      </c>
      <c r="B24" s="6" t="n">
        <v>1497</v>
      </c>
      <c r="C24" s="6" t="n">
        <v>-190</v>
      </c>
    </row>
    <row r="25">
      <c r="A25" s="4" t="inlineStr">
        <is>
          <t>Net cash used in operating activities</t>
        </is>
      </c>
      <c r="B25" s="6" t="n">
        <v>-57871</v>
      </c>
      <c r="C25" s="6" t="n">
        <v>-93383</v>
      </c>
    </row>
    <row r="26">
      <c r="A26" s="3" t="inlineStr">
        <is>
          <t>Cash flows from investing activities</t>
        </is>
      </c>
    </row>
    <row r="27">
      <c r="A27" s="4" t="inlineStr">
        <is>
          <t>Purchases of property and equipment</t>
        </is>
      </c>
      <c r="B27" s="6" t="n">
        <v>-815</v>
      </c>
      <c r="C27" s="6" t="n">
        <v>-345</v>
      </c>
    </row>
    <row r="28">
      <c r="A28" s="4" t="inlineStr">
        <is>
          <t>Additions to capitalized software</t>
        </is>
      </c>
      <c r="B28" s="6" t="n">
        <v>-2323</v>
      </c>
      <c r="C28" s="6" t="n">
        <v>-4222</v>
      </c>
    </row>
    <row r="29">
      <c r="A29" s="4" t="inlineStr">
        <is>
          <t>Purchases of short-term investments</t>
        </is>
      </c>
      <c r="B29" s="6" t="n">
        <v>-74668</v>
      </c>
      <c r="C29" s="6" t="n">
        <v>-113867</v>
      </c>
    </row>
    <row r="30">
      <c r="A30" s="4" t="inlineStr">
        <is>
          <t>Maturities of short-term investments</t>
        </is>
      </c>
      <c r="B30" s="6" t="n">
        <v>90000</v>
      </c>
      <c r="C30" s="6" t="n">
        <v>95000</v>
      </c>
    </row>
    <row r="31">
      <c r="A31" s="4" t="inlineStr">
        <is>
          <t>Net cash provided by (used in) investing activities</t>
        </is>
      </c>
      <c r="B31" s="6" t="n">
        <v>12194</v>
      </c>
      <c r="C31" s="6" t="n">
        <v>-23434</v>
      </c>
    </row>
    <row r="32">
      <c r="A32" s="3" t="inlineStr">
        <is>
          <t>Cash flows from financing activities</t>
        </is>
      </c>
    </row>
    <row r="33">
      <c r="A33" s="4" t="inlineStr">
        <is>
          <t>Payment of contingent royalty obligation to Evolus Founders</t>
        </is>
      </c>
      <c r="B33" s="6" t="n">
        <v>-1131</v>
      </c>
      <c r="C33" s="6" t="n">
        <v>-9677</v>
      </c>
    </row>
    <row r="34">
      <c r="A34" s="4" t="inlineStr">
        <is>
          <t>Proceeds from issuance of convertible note</t>
        </is>
      </c>
      <c r="B34" s="6" t="n">
        <v>40000</v>
      </c>
      <c r="C34" s="6" t="n">
        <v>0</v>
      </c>
    </row>
    <row r="35">
      <c r="A35" s="4" t="inlineStr">
        <is>
          <t>Milestone payment for intangible assets</t>
        </is>
      </c>
      <c r="B35" s="6" t="n">
        <v>0</v>
      </c>
      <c r="C35" s="6" t="n">
        <v>-3000</v>
      </c>
    </row>
    <row r="36">
      <c r="A36" s="4" t="inlineStr">
        <is>
          <t>Proceeds from issuance of long-term debt, net of discounts</t>
        </is>
      </c>
      <c r="B36" s="6" t="n">
        <v>0</v>
      </c>
      <c r="C36" s="6" t="n">
        <v>73906</v>
      </c>
    </row>
    <row r="37">
      <c r="A37" s="4" t="inlineStr">
        <is>
          <t>Payments for debt issuance costs</t>
        </is>
      </c>
      <c r="B37" s="6" t="n">
        <v>0</v>
      </c>
      <c r="C37" s="6" t="n">
        <v>-2205</v>
      </c>
    </row>
    <row r="38">
      <c r="A38" s="4" t="inlineStr">
        <is>
          <t>Payment for debt obligation</t>
        </is>
      </c>
      <c r="B38" s="6" t="n">
        <v>-522</v>
      </c>
      <c r="C38" s="6" t="n">
        <v>-1044</v>
      </c>
    </row>
    <row r="39">
      <c r="A39" s="4" t="inlineStr">
        <is>
          <t>Proceeds from follow-on offering, net of underwriting fees</t>
        </is>
      </c>
      <c r="B39" s="6" t="n">
        <v>0</v>
      </c>
      <c r="C39" s="6" t="n">
        <v>73315</v>
      </c>
    </row>
    <row r="40">
      <c r="A40" s="4" t="inlineStr">
        <is>
          <t>Payments for offering costs</t>
        </is>
      </c>
      <c r="B40" s="6" t="n">
        <v>0</v>
      </c>
      <c r="C40" s="6" t="n">
        <v>-203</v>
      </c>
    </row>
    <row r="41">
      <c r="A41" s="4" t="inlineStr">
        <is>
          <t>Issuance of common stock in connection with incentive equity plan</t>
        </is>
      </c>
      <c r="B41" s="6" t="n">
        <v>0</v>
      </c>
      <c r="C41" s="6" t="n">
        <v>2455</v>
      </c>
    </row>
    <row r="42">
      <c r="A42" s="4" t="inlineStr">
        <is>
          <t>Net cash provided by financing activities</t>
        </is>
      </c>
      <c r="B42" s="6" t="n">
        <v>38347</v>
      </c>
      <c r="C42" s="6" t="n">
        <v>133547</v>
      </c>
    </row>
    <row r="43">
      <c r="A43" s="4" t="inlineStr">
        <is>
          <t>Change in cash and cash equivalents</t>
        </is>
      </c>
      <c r="B43" s="6" t="n">
        <v>-7330</v>
      </c>
      <c r="C43" s="6" t="n">
        <v>16730</v>
      </c>
    </row>
    <row r="44">
      <c r="A44" s="4" t="inlineStr">
        <is>
          <t>Cash and cash equivalents, beginning of period</t>
        </is>
      </c>
      <c r="B44" s="6" t="n">
        <v>109892</v>
      </c>
      <c r="C44" s="6" t="n">
        <v>93162</v>
      </c>
    </row>
    <row r="45">
      <c r="A45" s="4" t="inlineStr">
        <is>
          <t>Cash and cash equivalents, end of period</t>
        </is>
      </c>
      <c r="B45" s="6" t="n">
        <v>102562</v>
      </c>
      <c r="C45" s="6" t="n">
        <v>109892</v>
      </c>
    </row>
    <row r="46">
      <c r="A46" s="3" t="inlineStr">
        <is>
          <t>Supplemental disclosure of cash flow information</t>
        </is>
      </c>
    </row>
    <row r="47">
      <c r="A47" s="4" t="inlineStr">
        <is>
          <t>Cash paid for interest</t>
        </is>
      </c>
      <c r="B47" s="6" t="n">
        <v>7244</v>
      </c>
      <c r="C47" s="6" t="n">
        <v>5166</v>
      </c>
    </row>
    <row r="48">
      <c r="A48" s="4" t="inlineStr">
        <is>
          <t>Cash paid for income taxes</t>
        </is>
      </c>
      <c r="B48" s="6" t="n">
        <v>65</v>
      </c>
      <c r="C48" s="6" t="n">
        <v>4</v>
      </c>
    </row>
    <row r="49">
      <c r="A49" s="3" t="inlineStr">
        <is>
          <t>Non-cash investing and financing information:</t>
        </is>
      </c>
    </row>
    <row r="50">
      <c r="A50" s="4" t="inlineStr">
        <is>
          <t>Operating lease right-of-use assets obtained in exchange for operating lease liabilities</t>
        </is>
      </c>
      <c r="B50" s="6" t="n">
        <v>0</v>
      </c>
      <c r="C50" s="6" t="n">
        <v>5566</v>
      </c>
    </row>
    <row r="51">
      <c r="A51" s="4" t="inlineStr">
        <is>
          <t>Landlord paid tenant improvements</t>
        </is>
      </c>
      <c r="B51" s="6" t="n">
        <v>0</v>
      </c>
      <c r="C51" s="6" t="n">
        <v>781</v>
      </c>
    </row>
    <row r="52">
      <c r="A52" s="4" t="inlineStr">
        <is>
          <t>Financed D &amp; O insurance payment</t>
        </is>
      </c>
      <c r="B52" s="6" t="n">
        <v>0</v>
      </c>
      <c r="C52" s="6" t="n">
        <v>1561</v>
      </c>
    </row>
    <row r="53">
      <c r="A53" s="4" t="inlineStr">
        <is>
          <t>Capitalized software recorded in accounts payable and accrued expenses</t>
        </is>
      </c>
      <c r="B53" s="6" t="n">
        <v>0</v>
      </c>
      <c r="C53" s="6" t="n">
        <v>87</v>
      </c>
    </row>
    <row r="54">
      <c r="A54" s="4" t="inlineStr">
        <is>
          <t>Accrued offering costs, unpaid</t>
        </is>
      </c>
      <c r="B54" s="5" t="n">
        <v>0</v>
      </c>
      <c r="C54" s="5" t="n">
        <v>-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Description of Business Evolus, Inc., (“Evolus” or the “Company”) is a performance beauty company focused on delivering products in the self-pay aesthetic market. The Company received the approval of its first product Jeuveau ® (prabotulinumtoxinA-xvfs) from the U.S. Food and Drug Administration (the “FDA”) in February 2019. The product was also approved by Health Canada in August 2018 and the European Commission (“EC”) in September 2019. Jeuveau ® is a proprietary 900 kDa purified botulinum toxin type A formulation indicated for the temporary improvement in the appearance of moderate to severe glabellar lines, also known as “frown lines,” in adults. The Company commercially launched Jeuveau ® in the United States in May 2019 and in Canada through a distribution partner in October 2019. The Company currently generates all of its net revenues from Jeuveau ® . The Company is headquartered in Newport Beach, California. In November 2019, the Company completed a follow-on public offering and issued 5,999,550 shares of its common stock, which included the exercise in full by the underwriters of their option to purchase an additional 782,550 shares of common stock, at a price to the public of $13.00 per share. The Company received net proceeds of approximately $73,315 from the offering, after deducting underwriting discounts and commissions, excluding other offering expenses. Liquidity and Financial Condition The Company believes that its current capital resources are not sufficient to meet its obligations and fund operations through at least the next 12 months from the date the accompanying financial statements are issued. The Company will be required to raise additional capital to meet its operating, debt and settlement obligations coming due. The Company cannot be certain that additional funding will be available on acceptable terms, or at all. To the extent that the Company raises additional funds by issuing equity securities, its stockholders may experience significant dilution. Any debt financing, if available, may involve restrictive covenants that impact the Company’s ability to conduct business. If the Company is unable to raise additional capital when required or on acceptable terms, the Company will be required to take action to address the Company’s liquidity needs, which may include significantly scaling back or discontinuing the commercialization of Jeuveau ® , or relinquish or otherwise dispose of rights to Jeuveau ® on unfavorable terms. These factors raise substantial doubt about the Company’s ability to continue as a going concern. Since inception, the Company has incurred recurring net operating losses and negative cash flows from operating activities and management expects operating losses and negative cash flows to continue for at least the next 12 months. As of December 31, 2020, the Company had $102,562 in cash and cash equivalents plus $5,000 in short-term investments and an accumulated deficit of $376,072. On January 4, 2021, the Company and Oxford Finance LLC (“Oxford”) entered into an agreement, pursuant to which the Company paid Oxford $76,447 to pay off the Oxford Term Loan. See Note 6. Oxford Term Loan for additional information. On February 18, 2021, the Company, Medytox, Inc. (“Medytox”), Allergan, Inc. and Allergan Limited (together, “Allergan”) entered into settlement agreements in connection with the International Trade Commission (“ITC”) action, for which the Company agreed to pay $15,000 in 2021, $15,000 in 2022 and $5,000 in 2023 with additional terms including specified royalty payments as described below and in Note 9. Commitments and Contingencies —Legal Proceedings. Additionally, the Company is obligated to pay the Evolus Founders the promissory note of $20,000 in November 2021. See Note 13. Related Party Transactions for more information. On December 16, 2020, the ITC issued its final determination in the ITC Action (as defined in Note 9. Commitments and Contingencies) . The final determination partially affirmed the ALJ’s ruling in the initial determination that found a violation of Section 337 of the Tariff Act of 1930 had occurred by reason of a misappropriation of certain manufacturing process trade secrets. The ITC also reversed the ALJ’s finding that a trade secret exists with respect to a bacterial strain. As a result, the ITC issued (1) a limited exclusion order prohibiting the importation of Jeuveau ® into the United States for a period of 21 months and (2) a cease and desist order preventing the Company from, among other things, selling, marketing, or promoting such imported Jeuveau ® in the United States for a period of 21 months (collectively, the “Remedial Orders”). The Final Determination was subject to a 60-day presidential review period before taking effect. During the presidential review period, the Company was permitted to continue importation and sales of Jeuveau ® subject to payment of a bond. Effective February 18, 2021, the Company, Medytox and Allergan entered into certain agreements in connection with the settlement of certain claims relating to or arising from the Remedial Orders, the ITC Investigation, the California Litigation, the Korea Actions (as each of such terms are defined in Note 9 ) and certain other matters related thereto. On March 23, 2021, the Company and Daewoong entered into certain agreements in connection with the ITC Action, the California Litigation, the Korea Action and the Medytox/Allergan Settlement Agreements (as each of such terms are defined in Note 9 ). See Note 9. Commitments and Contingencies —Legal Proceedings for additional information. The COVID-19 outbreak that was first detected in Wuhan, China, in December 2019, has negatively impacted and disrupted the global economy and financial markets on an unprecedented scale, which could interfere with the Company’s ability to access financing when and on terms that the Company desires. In an effort to reduce operating expenses and conserve cash resources, the Company separated approximately 100 employees, temporarily reduced executive salaries and Board of Directors fees and reduced the size of its Board of Directors by two members during the year ended December 31, 2020. The accompanying financial statements as of December 31, 2020 have been prepared under the assumption that the Company will continue as a going concern for the next 12 months, which contemplates the realization of assets and satisfaction of liabilities in the normal course of business. The Company’s ability to continue as a going concern is dependent upon its ability to obtain additional equity or debt financing, attain further operating efficiencies, reduce expenditures, and, ultimately, to generate sufficient revenue. The accompanying financial statements as of December 31, 2020 did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The accompanying financial statements have been prepared in accordance with accounting principles generally accepted in the United States of America (“GAAP”). Use of Estimates Management is required to make certain estimates and assumptions in order to prepare financial statements in conformity with GAAP. Such estimates and assumptions affect the reported financial statements. The Company’s most significant estimates relate to net revenues, allowance for doubtful accounts, fair value measurements, goodwill and long-lived asset valuations and impairment assessments, inventory valuations, income tax valuations, stock-based compensation and royalty obligations, among others. Management bases estimates on historical experience and on assumptions that management believes are reasonable. The Company’s actual results could differ materially from those estimates. Additionally, the full impact of the COVID-19 outbreak is unknown and cannot be reasonably estimated. However, where possible, management has made appropriate accounting estimates with respect to certain accounting matters, which include the fair value of royalty obligations, allowance for doubtful accounts, inventory valuation and impairment assessments of goodwill and other long-lived asset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 Risks and Uncertainties In 2013, Evolus and Daewoong Pharmaceuticals Co. Ltd. (“Daewoong”) entered into an agreement (“Daewoong Agreement”), pursuant to which, the Company has an exclusive distribution license to Jeuveau ® from Daewoong for aesthetic indications in the United States, European Union, Great Britain, Canada, Australia, Russia,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The Daewoong Agreement, and Daewoong’s rights relating to Jeuveau ® , are subject to litigation. See Note 9. Commitments and Contingencies for additional information regarding such litigation. The Company commercially launched Jeuveau ® in the United States in May 2019 and in Canada through its distribution partner in October 2019 and, as such, has a limited history of sales. If any previously granted approval is retracted or the Company is denied approval or approval is delayed by any other regulators, it may have a material adverse impact on the Company’s business and its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e need for additional financing to achieve its goals, third party litigation and challenges to its intellectual property, uncertainty of broad adoption of its product by physicians and patients, its ability to in-license, acquire or develop additional product candidates and to obtain the necessary approvals for those product candidates, and the need to scale manufacturing capabilities over time. The COVID-19 outbreak and restrictions intended to slow the spread of COVID-19, including quarantines, government-mandated actions, stay-at-home orders and other restrictions, have adversely affected the Company’s business in a number of ways, which have resulted, and may continue to result, in a period of business disruption and in reduced sales and operations. In addition, any disruption and volatility in the global capital markets may increase the Company’s cost of capital and adversely affect its ability to access financing when and on terms that we desire. Any of these events could have a material adverse effect on the Company’s business, financial condition, results of operations and cash flows. 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 Concentration of Credit Risk Financial instruments that potentially subject the Company to a concentration of credit risk consist of cash and cash equivalents, short-term investm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 Short-Term Investments Short-term investments consist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gain (loss) in the Company’s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 Inventories Inventories consist of finished goods held for sale and distribution. Cost is determined using the first‑in, first‑out method with prioritization of the items with the earliest expiration date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Property and Equipment Property and equipment are stated at cost. Depreciation and amortization are provided using the straight-line method over the estimated useful lives of approximately five years. Leasehold improvements are amortized over the shorter of the estimated useful lives of the improvements or the term of the related lease. Goodwill 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was no impairment of goodwill for any of the periods presented. Intangible Assets Upon FDA approval of Jeuveau ® in February 2019, the in process research and development (“IPR&amp;D”) related to Jeuveau ® was evaluated as completed and reclassified to a definite-lived distribution right intangible asset, which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was no material impairment of long-lived assets for any periods presented. Leases In accordance with Accounting Standards Codification 842, Leases (“ASC 842”),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Operating lease ROU assets also include any lease payments made at or before lease commencement and exclude any lease incentives received, if any. The Company determines the lease term as the noncancel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balance sheets. For operating leases, the Company recognized rent expense on a straight-line basis over the lease term. There were no significant finance leases as of December 31, 2020. Contingent Royalty Obligation Payable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statements of operations and comprehensive loss and as a liability in the accompanying balance sheets. Contingent Promissory Note Payable to Evolus Founders On February 12, 2018, the Company recognized a contingent promissory note payable at present value using a discount rate for similar rated debt securities based on an estimated date that the Company believed the contingent promissory note will mature. Discount amortization related to the contingent promissory note is recorded in interest expense in the accompanying statements of operations and comprehensive loss with a corresponding increase to the non-current liabilities in the accompanying balance sheets. Long-term Debt Long-term debt represents the debt balance with Oxford (see Note 6. Oxford Term Loan ) and the Daewoong Convertible Note (as defined in Note 7. Daewoong Convertible Note ) , net of debt issuance costs. Debt issuance costs represent legal, lender and consulting costs or fees associated with debt financing. Debt discounts and issuance costs are amortized into interest expense over the term of the debt. Revenue Recognition The Company applies Accounting Standards Codification 606, Revenue from Contracts with Customers (“ASC 606”), to account for revenue generated since the commercial launch of Jeuveau ® in May 2019.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marketing expenses in the accompanying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For the year ended December 31, 2020 and 2019, the Company recognized $738 and $688 of revenue related to Canada sales.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 based rebates, coupon and consumer loyalty programs. • Volume-based Rebates — Volume-based rebates are contractually offered to certain customers. The rebates payable to each customer are determined based on the contract and quarterly purchase volumes. • Coupons — The Company issued customers coupons redeemable into gift cards funded by the Company for the benefit of patients. The coupons are accounted for as variable consideration. The Company estimates the coupon redemption rates based on historical data and future expectations. The coupons are accrued based on estimated redemption rates and the volume of products purchased and are recorded as a reduction to revenues on product delivery. All issued coupons expired on June 30, 2020. • Consumer Loyalty Program — In May 2020, the Company announced the launch of a consumer loyalty program, which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historical sales data, average selling price of Jeuveau ® at the time of redemption, expected customer and consumer participation rates in the loyalty program, and estimated number of qualifying treatments to be performed by customers. The portion of invoice price allocated to the Reward is initially recorded as deferred revenue. Subsequently, when customers redeem the Reward and the related product is delivered, the deferred revenue is recognized in net revenue at that time. As of December 31, 2020 and 2019, the accrued revenue contract liabilities, primarily related to volume-based rebates, coupons and consumer loyalty program, were $3,081 and $1,709, respectively, which were recorded in the accrued expenses in the accompanying balance sheets. For the years ended December 31, 2020 and 2019, provisions for rebate, coupon and consumer loyalty programs were $16,896 and $12,325, respectively, which were offset by related payments, redemptions and adjustments of $15,524 and $10,616, respectively.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December 31, 2020 and 2019, all amounts included in accounts receivable, net on the accompanying balance sheets are related to contracts with customers. The Company did not have any contract assets nor unbilled receivables as of December 31, 2020 or 2019. Sales commissions are included in selling, general and administrative expenses when incurred. Contract liabilities reflect estimated amounts that the Company is obligated to pay to customers or patients primarily under the rebate and coupon programs and deferred revenue associated with Reward under the consumer loyalty program. The Company’s contract liabilities are included in accounts payable and accrued expenses in the accompanying condensed balance sheets. During the years ended December 31, 2020 and 2019, the Company did not recognize any revenue related to changes in transaction prices regarding its contracts with customers and did not recognize any material changes in revenue related to amounts included in contract liabilities at the beginning of the period.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 Company writes off accounts receivable balances when it is determined that there is no possibility of collection. As of December 31, 2020 and 2019, allowance for doubtful accounts was $2,118 and $387, respectively. For the years ended December 31, 2020 and 2019, provision for bad debts was $2,066 and $387, respectively, and write-offs were $335 and $0, respectively. Practical Expedients The Company expenses sales commissions when incurred as the amortization period is one year or less. These costs are recorded within selling, general and administrative expenses in the accompanying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 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 Restructuring Costs In April 2020, in response to the impact of COVID-19 on its business, the Company announced plans to reduce its operating expenses and separate over 100 employees. As of December 31, 2020, all separations were completed and for the year ended December 31, 2020, the Company recorded $2,956 of termination benefits as restructuring costs within operating expenses on the accompanying statements of operations and comprehensive loss. Litigation Settlement On February 18, 2021, upon entering into certain agreements in connection with the settlement of claims relating to certain intellectual property disputes relating to Jeuveau ® (See Note 9. Commitments and Contingencies ), the Company agreed to pay to Allergan and Medytox $35,000 in multiple payments over two years and issued 6,762,652 shares its common stock to Medytox. In addition, for the period from December 16, 2020 to September 16, 2022, the Company agreed to pay to Allergan and Medytox a certain royalty on the sale of Jeuveau ® , based on a certain dollar amount per vial sold in the United States and a low-double digit royalty on net sales of Jeuveau ® sold in other Evolus territories. For the period from September 17, 2022 to September 16, 2032, the Company agreed to pay to Medytox a mid-single digit royalty percentage on all net sales of Jeuveau ® . The royalty payments will be made quarterly. The settlement agreements resulted in an $83,421 charge for the year ended December 31, 2020, which consisted of $35,000 in cash payments and $48,421 from the issuance of 6,762,652 shares of the Company’s common stock in February 2021 and was recorded as litigation settlement expenses in the accompanying statements of operations and comprehensive loss. The related current liability of $63,421 and non-current liability of $20,000 were recorded in the accompanying balance sheets as of December 31, 2020. The royalty payments are recorded as cost of sales in the accompanying statements of operations and comprehensive loss at the time the corresponding sales are recognized starting on December 16, 2020. 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n the grant date of the Company’s common stock.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in the balance sheets and in the selling, general and administrative or research and development expenses in the statements of operations and comprehensive loss. Advertising Costs Advertising costs are expensed as incurred and primarily include costs related to social media ads. For the years ended December 31, 2020 and 2019, the Company incurred advertising costs of $4,979 and $1,407, respectively. Income Taxes The Company accounts for income taxes under the asset and liability method. Under this method, deferred tax assets and liabilities are determined on the basis of differences between the financial statements and tax basis of assets and liabilities using enacted tax rates in effect for the year in which the differences are expected to reverse. A valuation allowance is recorded against deferred tax assets, to reduce the net carrying value,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12 Months Ended</t>
        </is>
      </c>
    </row>
    <row r="2">
      <c r="B2" s="2" t="inlineStr">
        <is>
          <t>Dec. 31, 2020</t>
        </is>
      </c>
    </row>
    <row r="3">
      <c r="A3" s="3" t="inlineStr">
        <is>
          <t>Fair Value Disclosures [Abstract]</t>
        </is>
      </c>
    </row>
    <row r="4">
      <c r="A4" s="4" t="inlineStr">
        <is>
          <t>Fair Value Measurements and Short-Term Investments</t>
        </is>
      </c>
      <c r="B4" s="4" t="inlineStr">
        <is>
          <t xml:space="preserve">Fair Value Measurements and Short-Term Investments Short-Term Investments As of December 31, 2020 and 2019, all of the Company’s investments had remaining maturities of less than 12 months. The following is a summary of the Company’s short-term investments, considered available-for-sale: As of December 31, 2020 Amortized Gross Unrealized Estimated Cost Gains Losses Fair Value Available-for-sale securities U.S treasury securities $ 5,000 $ — $ — $ 5,000 As of December 31, 2019 Amortized Gross Unrealized Estimated Cost Gains Losses Fair Value Available-for-sale securities U.S treasury securities $ 19,905 $ 6 $ — $ 19,911 As of December 31, 2020, no investments had been in a continuous unrealized loss position for more than 12 months, and the Company did not record any other-than-temporary impairments on these securities. Assets and Liabilities Measured at Fair Value on a Recurring Basis The Company measures and reports certain financial instruments as assets and liabilities at fair value on a recurring basis. The fair value of these instruments was as follows: As of December 31, 2020 Fair Value Level 1 Level 2 Level 3 Available-for-sale debt securities U.S treasury securities $ 5,000 $ 5,000 $ — $ — Liabilities Contingent royalty obligation payable to Evolus Founders $ 41,546 $ — $ — $ 41,546 As of December 31, 2019 Fair Value Level 1 Level 2 Level 3 Available-for-sale debt securities U.S treasury securities $ 19,911 $ 19,911 $ — $ — Liabilities Contingent royalty obligation payable to Evolus Founders $ 44,683 $ — $ — $ 44,683 The Company did not transfer any assets or liabilities measured at fair value on a recurring basis between levels during the year ended December 31, 2020. The Company determines the fair value of the contingent royalty obligation payable to Evolus Founders based on Level 3 inputs using a discounted cash flow method. The significant unobservable input assumptions that can significantly change the fair value include (i) projected amount and timing of net revenues during the payment period, which terminates in the quarter following the 10-year anniversary of the first commercial sale of Jeuveau ® in the United States, (ii) the discount rate and (iii) the timing of payments. During the years ended December 31, 2020 and 2019, the Company utilized discount rates between 13.0% and 20.0%, reflecting changes in the Company’s risk profile. Net revenue projections were also updated to reflect changes in the timing of expected sales. Significant increases (decreases) in discount rate would result in a significantly lower (higher) fair value measurement, which could impact materially the fair value reported on the balance sheet. The following table shows a reconciliation of the beginning and ending fair value measurements of the contingent royalty obligation payable: Year Ended December 31, 2020 2019 Fair value, beginning of period $ 44,683 $ 50,200 Payments (1,131) (9,677) Change in fair value recorded in operating expenses (2,007) 4,160 Fair value, end of period $ 41,545 $ 44,683 Other Financial Assets and Liabilities The Company’s financial instruments consist primarily of cash and cash equivalents, short-term available-for-sale debt securities, accounts receivable, accounts payable, accrued expenses, lease liabilities, and long-term debt. The carrying amount of cash and cash equivalents, accounts receivable, accounts payable and accrued expenses approximates their fair value because of the short-term maturity of such instruments. The Company estimates the fair value of the contingent promissory note payable to the Evolus Founders, long-term debt and operating lease liabilities using the discounted cash flow analysis based on the interest rates for similar rated debt securities (Level 2). As of December 31, 2020, the fair value of the contingent promissory note and long-term debt was estimated to b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45:37Z</dcterms:created>
  <dcterms:modified xmlns:dcterms="http://purl.org/dc/terms/" xmlns:xsi="http://www.w3.org/2001/XMLSchema-instance" xsi:type="dcterms:W3CDTF">2021-03-25T16:45:37Z</dcterms:modified>
</cp:coreProperties>
</file>